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Accounting Policies" sheetId="9" r:id="rId9"/>
    <s:sheet name="Recently Issued Accounting Pron" sheetId="10" r:id="rId10"/>
    <s:sheet name="Acquisitions" sheetId="11" r:id="rId11"/>
    <s:sheet name="Receivables Allowances" sheetId="12" r:id="rId12"/>
    <s:sheet name="Inventories" sheetId="13" r:id="rId13"/>
    <s:sheet name="Property and Equipment, Net" sheetId="14" r:id="rId14"/>
    <s:sheet name="Amortizable Intangible Assets" sheetId="15" r:id="rId15"/>
    <s:sheet name="Debt" sheetId="16" r:id="rId16"/>
    <s:sheet name="Equity and Dividends" sheetId="17" r:id="rId17"/>
    <s:sheet name="Other, net" sheetId="18" r:id="rId18"/>
    <s:sheet name="Stock-based Compensation" sheetId="19" r:id="rId19"/>
    <s:sheet name="Income Taxes" sheetId="20" r:id="rId20"/>
    <s:sheet name="Retirement Plans" sheetId="21" r:id="rId21"/>
    <s:sheet name="Commitments and Contingencies" sheetId="22" r:id="rId22"/>
    <s:sheet name="Fair Value" sheetId="23" r:id="rId23"/>
    <s:sheet name="Net Income per Share Attributab" sheetId="24" r:id="rId24"/>
    <s:sheet name="Related Party Transactions" sheetId="25" r:id="rId25"/>
    <s:sheet name="Segment Information" sheetId="26" r:id="rId26"/>
    <s:sheet name="Guarantor" sheetId="27" r:id="rId27"/>
    <s:sheet name="Subsequent events" sheetId="28" r:id="rId28"/>
    <s:sheet name="Accounting Policies (Policies)" sheetId="29" r:id="rId29"/>
    <s:sheet name="Acquisitions (Tables)" sheetId="30" r:id="rId30"/>
    <s:sheet name="Receivables Allowances (Tables)" sheetId="31" r:id="rId31"/>
    <s:sheet name="Inventories (Tables)" sheetId="32" r:id="rId32"/>
    <s:sheet name="Amortizable Intangible Assets (" sheetId="33" r:id="rId33"/>
    <s:sheet name="Debt (Tables)" sheetId="34" r:id="rId34"/>
    <s:sheet name="Equity and Dividends (Tables)" sheetId="35" r:id="rId35"/>
    <s:sheet name="Other, net (Tables)" sheetId="36" r:id="rId36"/>
    <s:sheet name="Stock-based Compensation (Table" sheetId="37" r:id="rId37"/>
    <s:sheet name="Fair Value (Tables)" sheetId="38" r:id="rId38"/>
    <s:sheet name="Net Income per Share Attribut39" sheetId="39" r:id="rId39"/>
    <s:sheet name="Segment Information (Tables)" sheetId="40" r:id="rId40"/>
    <s:sheet name="Guarantor (Tables)" sheetId="41" r:id="rId41"/>
    <s:sheet name="Accounting Policies - Additiona" sheetId="42" r:id="rId42"/>
    <s:sheet name="Recently Issued Accounting Pr43" sheetId="43" r:id="rId43"/>
    <s:sheet name="Acquisitions - Schedule of Gred" sheetId="44" r:id="rId44"/>
    <s:sheet name="Acquisitions - Additional Infor" sheetId="45" r:id="rId45"/>
    <s:sheet name="Receivable Allowances - Schedul" sheetId="46" r:id="rId46"/>
    <s:sheet name="Inventories - Schedule of Inven" sheetId="47" r:id="rId47"/>
    <s:sheet name="Property and Equipment, Net - A" sheetId="48" r:id="rId48"/>
    <s:sheet name="Amortizable Intangible Assets -" sheetId="49" r:id="rId49"/>
    <s:sheet name="Debt - Carrying Value of Debt (" sheetId="50" r:id="rId50"/>
    <s:sheet name="Debt - Summary of Revised Terms" sheetId="51" r:id="rId51"/>
    <s:sheet name="Debt - Summary of Revised Ter52" sheetId="52" r:id="rId52"/>
    <s:sheet name="Debt - Additional Information -" sheetId="53" r:id="rId53"/>
    <s:sheet name="Debt - Additional Information (" sheetId="54" r:id="rId54"/>
    <s:sheet name="Equity and Dividends - Addition" sheetId="55" r:id="rId55"/>
    <s:sheet name="Equity and Dividends - Changes " sheetId="56" r:id="rId56"/>
    <s:sheet name="Other, net - (Income) and Expen" sheetId="57" r:id="rId57"/>
    <s:sheet name="Stock-based Compensation - Addi" sheetId="58" r:id="rId58"/>
    <s:sheet name="Stock-based Compensation - Summ" sheetId="59" r:id="rId59"/>
    <s:sheet name="Stock-based Compensation - Su60" sheetId="60" r:id="rId60"/>
    <s:sheet name="Stock-based Compensation - Su61" sheetId="61" r:id="rId61"/>
    <s:sheet name="Stock-based Compensation - Su62" sheetId="62" r:id="rId62"/>
    <s:sheet name="Stock-based Compensation - Su63" sheetId="63" r:id="rId63"/>
    <s:sheet name="Stock-based Compensation - Su64" sheetId="64" r:id="rId64"/>
    <s:sheet name="Income Taxes - Additional Infor" sheetId="65" r:id="rId65"/>
    <s:sheet name="Retirement Plans - Additional I" sheetId="66" r:id="rId66"/>
    <s:sheet name="Fair Value - Carrying and Fair " sheetId="67" r:id="rId67"/>
    <s:sheet name="Net Income per Share Attribut68" sheetId="68" r:id="rId68"/>
    <s:sheet name="Related Party Transactions - Ad" sheetId="69" r:id="rId69"/>
    <s:sheet name="Segment Information - Additiona" sheetId="70" r:id="rId70"/>
    <s:sheet name="Segment Information - Performan" sheetId="71" r:id="rId71"/>
    <s:sheet name="Segment Information - Reconcili" sheetId="72" r:id="rId72"/>
    <s:sheet name="Guarantor - Additional Informat" sheetId="73" r:id="rId73"/>
    <s:sheet name="Guarantor - Unaudited Condensed" sheetId="74" r:id="rId74"/>
    <s:sheet name="Guarantor - Unaudited Condens75" sheetId="75" r:id="rId75"/>
    <s:sheet name="Guarantor - Unaudited Condens76" sheetId="76" r:id="rId76"/>
    <s:sheet name="Guarantor - Unaudited Condens77"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27, 2015</t>
  </si>
  <si>
    <t>Oct. 30, 2015</t>
  </si>
  <si>
    <t>Document Information [Line Items]</t>
  </si>
  <si>
    <t>Document Type</t>
  </si>
  <si>
    <t>10-Q</t>
  </si>
  <si>
    <t>Amendment Flag</t>
  </si>
  <si>
    <t>false</t>
  </si>
  <si>
    <t>Document Period End Date</t>
  </si>
  <si>
    <t>Sep. 27,
		2015</t>
  </si>
  <si>
    <t>Document Fiscal Year Focus</t>
  </si>
  <si>
    <t>Document Fiscal Period Focus</t>
  </si>
  <si>
    <t>Q3</t>
  </si>
  <si>
    <t>Trading Symbol</t>
  </si>
  <si>
    <t>MPG</t>
  </si>
  <si>
    <t>Entity Registrant Name</t>
  </si>
  <si>
    <t>METALDYNE PERFORMANCE GROUP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Receivables, net:</t>
  </si>
  <si>
    <t>Trade</t>
  </si>
  <si>
    <t>Other</t>
  </si>
  <si>
    <t>Total receivables, net</t>
  </si>
  <si>
    <t>Inventories</t>
  </si>
  <si>
    <t>Deferred income taxes</t>
  </si>
  <si>
    <t>Prepaid expenses</t>
  </si>
  <si>
    <t>Other assets</t>
  </si>
  <si>
    <t>Total current assets</t>
  </si>
  <si>
    <t>Property and equipment, net</t>
  </si>
  <si>
    <t>Goodwill</t>
  </si>
  <si>
    <t>Amortizable intangible assets, net</t>
  </si>
  <si>
    <t>Deferred income taxes, noncurrent</t>
  </si>
  <si>
    <t>Total assets</t>
  </si>
  <si>
    <t>Current liabilities:</t>
  </si>
  <si>
    <t>Accounts payable</t>
  </si>
  <si>
    <t>Accrued compensation</t>
  </si>
  <si>
    <t>Accrued liabilities</t>
  </si>
  <si>
    <t>Short-term debt</t>
  </si>
  <si>
    <t>Current maturities, long-term debt and capital lease obligations</t>
  </si>
  <si>
    <t>Total current liabilities</t>
  </si>
  <si>
    <t>Long-term debt, less current maturities</t>
  </si>
  <si>
    <t>Capital lease obligations, less current maturities</t>
  </si>
  <si>
    <t>Other long-term liabilities</t>
  </si>
  <si>
    <t>Total liabilities</t>
  </si>
  <si>
    <t>Stockholders' equity:</t>
  </si>
  <si>
    <t>Common stock: par $0.001, 400,000 authorized, and 67,592 and 67,075 issued and outstanding, respectively</t>
  </si>
  <si>
    <t>Paid-in capital</t>
  </si>
  <si>
    <t>Accumulated deficit</t>
  </si>
  <si>
    <t>Accumulated other comprehensive loss</t>
  </si>
  <si>
    <t>Total equity attributable to stockholders</t>
  </si>
  <si>
    <t>Noncontrolling intere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Sep. 28, 2014</t>
  </si>
  <si>
    <t>Net sales</t>
  </si>
  <si>
    <t>Cost of sales</t>
  </si>
  <si>
    <t>Gross profit</t>
  </si>
  <si>
    <t>Selling, general and administrative expenses</t>
  </si>
  <si>
    <t>Acquisition costs</t>
  </si>
  <si>
    <t>Operating income</t>
  </si>
  <si>
    <t>Interest expense, net</t>
  </si>
  <si>
    <t>Loss on debt extinguishment</t>
  </si>
  <si>
    <t>Other, net</t>
  </si>
  <si>
    <t>Other expense, net</t>
  </si>
  <si>
    <t>Income before tax</t>
  </si>
  <si>
    <t>Income tax expense</t>
  </si>
  <si>
    <t>Net income</t>
  </si>
  <si>
    <t>Income attributable to noncontrolling interest</t>
  </si>
  <si>
    <t>Net income attributable to stockholders</t>
  </si>
  <si>
    <t>Weighted average shares outstanding</t>
  </si>
  <si>
    <t>Cash dividends declared per share</t>
  </si>
  <si>
    <t>Net income per share attributable to stockholders:</t>
  </si>
  <si>
    <t>Basic</t>
  </si>
  <si>
    <t>Diluted</t>
  </si>
  <si>
    <t>Condensed Consolidated Statements of Comprehensive Income - USD ($) $ in Thousands</t>
  </si>
  <si>
    <t>Other comprehensive loss, net of tax:</t>
  </si>
  <si>
    <t>Foreign currency translation</t>
  </si>
  <si>
    <t>Comprehensive income</t>
  </si>
  <si>
    <t>Less comprehensive income attributable to noncontrolling interest</t>
  </si>
  <si>
    <t>Comprehensive income attributable to stockholders</t>
  </si>
  <si>
    <t>Condensed Consolidated Statements of Stockholders' Equity - 9 months ended Sep. 27, 2015 - USD ($) $ in Thousands</t>
  </si>
  <si>
    <t>Total</t>
  </si>
  <si>
    <t>Common stock</t>
  </si>
  <si>
    <t>Accumulated Deficit</t>
  </si>
  <si>
    <t>Beginning Balance at Dec. 31, 2014</t>
  </si>
  <si>
    <t>Dividends</t>
  </si>
  <si>
    <t>Stock-based compensation expense</t>
  </si>
  <si>
    <t>Cash settlement of equity awards</t>
  </si>
  <si>
    <t>Issuance of common stock</t>
  </si>
  <si>
    <t>Excess tax benefit on stock-based compensation</t>
  </si>
  <si>
    <t>Other stock activity</t>
  </si>
  <si>
    <t>Offering-related costs</t>
  </si>
  <si>
    <t>Other comprehensive loss</t>
  </si>
  <si>
    <t>Reclassifications, net</t>
  </si>
  <si>
    <t>Ending Balance at Sep. 27, 2015</t>
  </si>
  <si>
    <t>Condensed Consolidated Statements of Cash Flows - USD ($) $ in Thousands</t>
  </si>
  <si>
    <t>Cash flows from operating activities:</t>
  </si>
  <si>
    <t>Adjustments to reconcile net income to cash provided by operating activities:</t>
  </si>
  <si>
    <t>Depreciation and amortization</t>
  </si>
  <si>
    <t>Debt fee amortization</t>
  </si>
  <si>
    <t>Loss on fixed asset dispositions</t>
  </si>
  <si>
    <t>Noncash interest expense</t>
  </si>
  <si>
    <t>Foreign currency adjustment</t>
  </si>
  <si>
    <t>Changes in assets and liabilities:</t>
  </si>
  <si>
    <t>Receivables, net</t>
  </si>
  <si>
    <t>Accounts payable, accrued liabilities and accrued compensation</t>
  </si>
  <si>
    <t>Other, current</t>
  </si>
  <si>
    <t>Other, non-current</t>
  </si>
  <si>
    <t>Net cash provided by operating activities</t>
  </si>
  <si>
    <t>Cash flow from investing activities:</t>
  </si>
  <si>
    <t>Capital expenditures</t>
  </si>
  <si>
    <t>Proceeds from sale of fixed assets</t>
  </si>
  <si>
    <t>Capitalized patent costs</t>
  </si>
  <si>
    <t>Grede Transaction, net of cash acquired</t>
  </si>
  <si>
    <t>Net cash (used for) provided by investing activities</t>
  </si>
  <si>
    <t>Cash flows from financing activities:</t>
  </si>
  <si>
    <t>Proceeds from stock issuance</t>
  </si>
  <si>
    <t>Borrowings of revolving lines of credit</t>
  </si>
  <si>
    <t>Payments of revolving lines of credit</t>
  </si>
  <si>
    <t>Proceeds of long-term debt</t>
  </si>
  <si>
    <t>Payments on long-term debt</t>
  </si>
  <si>
    <t>Payment of debt issue costs</t>
  </si>
  <si>
    <t>Other debt, net</t>
  </si>
  <si>
    <t>Payment of offering related costs</t>
  </si>
  <si>
    <t>Net cash (used) provided by financing activities</t>
  </si>
  <si>
    <t>Effect of exchange rates on cash</t>
  </si>
  <si>
    <t>Net (decrease) increase in cash and cash equivalents</t>
  </si>
  <si>
    <t>Cash and cash equivalents:</t>
  </si>
  <si>
    <t>Cash and cash equivalents, beginning of period</t>
  </si>
  <si>
    <t>Cash and cash equivalents, end of period</t>
  </si>
  <si>
    <t>Supplementary cash flow information:</t>
  </si>
  <si>
    <t>Cash paid for income taxes, net</t>
  </si>
  <si>
    <t>Cash paid for interest</t>
  </si>
  <si>
    <t>Noncash transactions:</t>
  </si>
  <si>
    <t>Capital expenditures in accounts payables</t>
  </si>
  <si>
    <t>Dividends declared on restricted stock awards, not yet vested</t>
  </si>
  <si>
    <t>Organization</t>
  </si>
  <si>
    <t>(1) Organization
Metaldyne Performance Group Inc. is a leading provider of
components for use in engine, transmission and driveline
(“Powertrain”) and chassis, suspension, steering and
brake component (“Safety-Critical”) applications for
the global light, commercial and industrial vehicle markets. We
produce these components using complex metal-forming manufacturing
technologies and processes for a global customer base of vehicle
original equipment manufacturers (“OEMs”) and tier 1
suppliers. Our components help OEMs meet fuel economy, performance
and safety standards. Our metal-forming manufacturing technologies
and processes include aluminum casting, cold, warm and hot forging,
iron casting, and powder metal-forming, as well as value-added
precision machining and assembly. These technologies and processes
are used to create a wide range of customized Powertrain and
Safety-Critical components that address requirements for power
density (increased component strength to weight ratio), power
generation, power/torque transfers, strength, noise, vibration and
harshness for our global customer base.</t>
  </si>
  <si>
    <t>Accounting Policies</t>
  </si>
  <si>
    <t>(2) Accounting Policies
Presentation
The accompanying unaudited condensed consolidated financial
statements have been prepared by Metaldyne Performance Group Inc.
(the “Company”, “MPG”, “we”,
“our”, or “it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September 27, 2015
and December 31, 2014, the results of operations and
comprehensive income for the quarters ended September 27, 2015
and September 28, 2014, and the results of operations,
comprehensive income, and statement of cash flows for the nine
months ended September 27, 2015 and September 28, 2014.
The results for interim periods are not necessarily indicative of
results that may be expected for any other interim period or for
the full year.
MPG was formed through the combination of ASP HHI Holdings, Inc.
(together with its subsidiaries, “HHI”), ASP MD
Holdings, Inc. (together with its subsidiaries,
“Metaldyne”) and ASP Grede Intermediate Holdings LLC
(together with its subsidiaries, “Grede”) on
August 4, 2014 (the “Combination”). The
Combination occurred through mergers with three separate wholly
owned merger subsidiaries of MPG. In connection with the
Combination, 13.4 million shares of MPG common stock were
issued in exchange for the outstanding shares of HHI, Metaldyne and
Grede. On November 18, 2014, the outstanding shares of MPG
Common Stock were split at a 5-to-1 ratio (the “Stock
Split”). After the Stock Split, 67.1 million shares were
outstanding. The number of shares authorized was increased to 400.0
million.
The Combination was accounted for as a reorganization of entities
under common control in a manner similar to a pooling of
interests, that is, the bases of accounting of HHI, Metaldyne and
Grede were carried over to MPG. These financial statements reflect
the retrospective application of the MPG capital structure and
Stock Split.
The condensed consolidated balance sheet as of December 31,
2014 was derived from our audited financial statements. The
accompanying unaudited condensed consolidated financial statements
and notes thereto should be read in conjunction with the audited
consolidated financial statements for the year ended
December 31, 2014.
Use of Estimates
The preparation of financial statements in conformity with GAAP
requires management to make estimates and assumptions that affect
the amounts reported therein. Use of significant estimates and
judgments are inherent in the accounting for inventory valuation,
accrued expenses, acquisitions, stock-based compensation, income
taxes and employee benefit plans, as well as in the testing of
goodwill and long-lived assets for potential impairment. Due to the
inherent uncertainty involved in making estimates, actual results
reported in future periods may be based upon amounts that differ
from these estimates.</t>
  </si>
  <si>
    <t>Recently Issued Accounting Pronouncements Not Yet Adopted</t>
  </si>
  <si>
    <t>(3) Recently Issued Accounting Pronouncements Not Yet
Adopted
In May 2014, the Financial Accounting Standards Board
(“FASB”) issued Accounting Standard Update
(“ASU”) 2014-09, Revenue from Contracts with Customers
(Topic 606). This guidance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as
agreed to by the FASB, is effective for the interim and annual
periods beginning on or after December 15, 2017. Early
adoption is permitted on January 1, 2017. The guidance permits
the use of either a retrospective or cumulative effect transition
method. We have not yet selected a transition method and are
currently evaluating the impact of the guidance on the consolidated
financial statements.
In April 2015, the FASB issued ASU 2015-03,
Interest—Imputation of Interest (Topic 835-30).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Upon adoption of this
guidance, the debt and total assets presented on our balance sheet
will be reduced by net debt issuance costs, which totaled $20.3
million as of September 27, 2015.</t>
  </si>
  <si>
    <t>Acquisitions</t>
  </si>
  <si>
    <t>(4) Acquisitions
Grede was acquired on June 2, 2014 (the “Grede
Transaction”). Grede revenues and earnings included in the
unaudited consolidated statements of operations subsequent to the
Grede Transaction were as follows:
Quarter Ended September 27, 2015 Quarter Ended September 28, 2014 Nine Months September 27, 2015 Nine Months September 28, 2014
(In
thousands)
Revenues: Net sales $ 220,253 250,424 701,073 331,397
Earnings: Income (loss) before tax 7,918 3,273 38,671 (9,986 )
Supplemental Pro Forma Information
Pro forma net sales, for the nine months ended September 28,
2014, as if the Grede Transaction had occurred on January 1,
2014, were $2,381.8 million and pro forma income before income
taxes was $133.1 million.</t>
  </si>
  <si>
    <t>Receivables Allowances</t>
  </si>
  <si>
    <t>(5) Receivables Allowances
Receivables were stated net of the following allowances:
September 27, 2015 December 31, 2014
(In thousands)
Doubtful accounts $ 1,337 1,488
Pricing accruals and anticipated customer deductions 7,436 4,781
Returns 1,298 1,753
$ 10,071 8,022</t>
  </si>
  <si>
    <t>(6) Inventories
Inventories were as follows:
September 27, 2015 December 31, 2014
(In thousands)
Raw materials $ 66,166 67,812
Work in process 68,932 69,929
Finished goods 54,804 67,048
Total inventories $ 189,902 204,789</t>
  </si>
  <si>
    <t>Property and Equipment, Net</t>
  </si>
  <si>
    <t>(7) Property and Equipment, Net
Accumulated depreciation as of September 27, 2015, and
December 31, 2014, was $389.8 million and $283.5 million,
respectively.
In June 2015, the Company announced plans to close its Berlin,
Wisconsin facility included within the Grede segment. The closure,
which is primarily a result of the industrial market slowdown, is
expected to be completed by the end of fiscal 2015. In the quarter
ended June 28, 2015, the Company recorded a $4.0 million asset
impairment charge within cost of
sales</t>
  </si>
  <si>
    <t>Amortizable Intangible Assets</t>
  </si>
  <si>
    <t>(8) Amortizable Intangible Assets
The carrying amounts and accumulated amortization of intangible
assets were as follows:
September 27, 2015
Gross Carrying Amount Accumulated Amortization Net Carrying Amount
(In
thousands)
Customer relationships and applications $ 745,200 (121,845 ) 623,355
Other 126,675 (23,698 ) 102,977
Total $ 871,875 (145,543 ) 726,332
December 31, 2014
Gross Carrying Amount Accumulated Amortization Net Carrying Amount
(In
thousands)
Customer relationships and platforms $ 745,200 (76,514 ) 668,686
Other 126,360 (16,589 ) 109,771
Total $ 871,560 (93,103 ) 778,457</t>
  </si>
  <si>
    <t>Debt</t>
  </si>
  <si>
    <t>(9) Debt
The carrying value of debt was as follows:
September 27, 2015 December 31, 2014
(In
thousands)
Short-term debt:
Revolving lines of credit $
—
—
Other short-term debt 1,650 1,572
Total short-term debt $ 1,650 1,572
Long-term debt:
Term loan facility $
— 1,340,000
U.S. Dollar term loan 1,027,574
—
Euro term loan 251,798
—
Registered notes 600,000 600,000
Other long-term debt (various interest rates) 410 589
Total 1,879,782 1,940,589
Unamortized discount on term loans (6,985 ) (6,579 )
Current maturities (13,375 ) (13,700 )
Total long-term debt $ 1,859,422 1,920,310
Debt Activity
On May 8, 2015, the Company launched an offer to exchange
notes registered with the SEC (the “Registered Notes”)
for its existing senior notes that were not registered with the
SEC. The Registered Notes have substantially identical terms
as the senior notes. The exchange offer was made pursuant to a
prospectus included in a Registration Statement on Form S-4 that
was filed with the SEC on May 1, 2015, and declared effective
by the SEC on May 8, 2015. The exchange offer was
completed on June 8, 2015, and all outstanding original senior
notes were tendered and exchanged for the Registered Notes.
On May 8, 2015, the Company amended its senior credit
facilities to reduce the applicable interest rates on the term loan
facility and to refinance its former U.S. Dollar denominated
term loan with new U.S. Dollar and Euro denominated term loans
as follows:
Principal
Interest Rate
(In thousands)
U.S. Dollar denominated $ 1,072,574 Libor, bearing a 1% floor, plus an applicable
margin of 2.75%
Euro denominated (€225,000) 255,328 Euribor, bearing a 1% floor, plus an applicable
margin of 2.75%
Total $ 1,327,902
The above terms reduced the stated interest rate on our term loan
facility by 0.5 percentage points. The Euro denominated tranche was
issued at an original issuance discount of 0.5%, or $1.3 million.
The Company also paid fees to third parties totaling $1.8 million,
of which $1.6 million was expensed. All other terms on the senior
credit facilities remain substantially unchanged.
In March 2015, the Company made a voluntary prepayment of $10.0
million on its Term loan facility.
In June and September, 2015, the Company made voluntary prepayments
of $20.0 million and $25.0 million, respectively, on its
U.S. Dollar term loan.
Accrued interest of $27.1 million and $15.8 million as of
September 27, 2015, and December 31, 2014, was reflected
in accrued
liabilities</t>
  </si>
  <si>
    <t>Equity and Dividends</t>
  </si>
  <si>
    <t>(10) Equity and Dividends
Dividends
On March 10, 2015, our board of directors declared a dividend
of $0.09 per share which was paid on May 26, 2015, to
stockholders of record as of May 12, 2015.
On July 29, 2015, our board of directors declared a dividend
of $0.09 per share which was paid on August 31, 2015, to
stockholders of record as of August 17, 2015.
Changes in Accumulated Other Comprehensive Loss, Net of
Tax
Foreign Currency Items Defined Benefit Items Total
(In thousands)
Balance, December 31, 2014 $ (27,721 ) (7,527 ) (35,248 )
Other comprehensive loss (20,045 )
— (20,045 )
Reclassifications, net
— 157 157
Balance, September 27, 2015 $ (47,766 ) (7,370 ) (55,136 )</t>
  </si>
  <si>
    <t>(11) Other, net
Included within other, net
Quarter Ended Nine Months Ended
September 27, September 28, September 27, September 28,
(In
thousands) (In
thousands)
Foreign currency gains $ (2,825 ) (13,125 ) (11,685 ) (11,484 )
Debt transaction expenses
—
— 1,742 2,836
Other 1,164 1,554 1,771 1,560
Other, net $ (1,661 ) (11,571 ) (8,172 ) (7,088 )</t>
  </si>
  <si>
    <t>Stock-based Compensation</t>
  </si>
  <si>
    <t>(12) Stock-based Compensation
In August 2014, our board of directors approved an equity incentive
plan (the “MPG Plan”) for officers, key employees and
nonemployees. The MPG Plan permits the grant of equity awards to
purchase up to 5.9 million shares of MPG common stock. All
awards granted on or after August 4, 2014 were issued under
the MPG Plan.
Restricted Shares
In September 2015 and March 2015, the Company granted restricted
stock awards and restricted stock unit awards to certain employees
and nonemployee directors (collectively, the “Restricted
Shares”).
The following table summarizes the terms of the Restricted
Shares:
Vesting Terms Number of Weighted Grant-date Fair Value
(In thousands)
1/3 rd 770 $ 19.58
The Restricted Shares are being expensed based on their grant-date
fair value on a straight-line basis over the requisite service
period for the entire award. The grant-date fair value was
determined using the fair value of the Company’s common stock
as of the grant date.
Changes in the number of Restricted Shares outstanding for the nine
months ended September 27, 2015 were as follows:
Number of Weighted Grant-date
(In thousands)
Balance, December 31, 2014 847 $ 15.00
Granted 770 19.58
Vested (71 ) 15.13
Forfeited (16 ) 16.04
Balance, September 27, 2015 1,530 17.29
Options
In March 2015, the Company granted options to certain employees
with the following terms:
Vesting Terms Number of Exercise Contractual
(In thousands) (In
years)
1/3 rd 438 $ 18.90 10
The options are being expensed on their grant-date fair value of
$9.03 per option on a straight-line basis over the requisite
service period for the entire award. The grant-date fair value for
the options was determined using a Black-Scholes valuation model
based on the following weighted average assumptions:
Exercise price $ 18.90
Expected term 6 years
Risk-free rate 1.8 %
Expected volatility 60.0 %
Expected dividend yield 1.9 %
Per share market value of MPG common stock $ 18.90
The risk-free rate was determined based on U.S. Treasury yield
curves of securities matching the expected term of the awards. The
expected term was determined using the simplified method as the
Company did not have sufficient historical exercise data to provide
a reasonable basis upon which to estimate an expected term.
Expected volatility was estimated based on the historical
volatility of comparable companies within our industry. The
expected dividend yield was determined based on the expected annual
dividend amount divided by the common stock price as of the grant
date.
Changes in the number of options outstanding for the nine months
ended September 27, 2015, were as follows:
Number of Weighted Weighted Aggregate
(In thousands) (In
years)
(In millions)
Balance, December 31, 2014 6,442 $ 10.54 8.5
Granted 438 18.90 10.0
Forfeited (32 ) 8.58 7.8
Exercised (488 ) 5.29 7.4
Balance, September 27, 2015 6,360 11.53 7.8 $ 53.5
Options exercisable, September 27, 2015 2,566 12.03 7.7 20.5
Stock-based Compensation Expense
Quarter ended Nine months ended
September 27, September 28, September 27, September 28,
(In thousands)
(In thousands)
Restricted shares $ 2,718
— 6,022
—
Options 5,129 9,908 9,357 14,521
Total $ 7,847 9,908 15,379 14,521
Compensation expense associated with the outstanding stock-based
awards was recognized within selling, general and
administrative expense</t>
  </si>
  <si>
    <t>Income Taxes</t>
  </si>
  <si>
    <t>(13) Income Taxes
The Company is required to adjust its effective tax rate each
quarter based upon its estimated annual effective tax rate. The
Company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Income tax expense for the quarter ended September 27, 2015
and September 28, 2014 was $8.8 million and $11.2 million,
respectively. Income tax expense for the nine months ended
September 27, 2015 and September 28, 2014 was $40.3
million and $31.1 million, respectively. The effective income tax
rate for the quarter ended September 27, 2015 and
September 28, 2014 was 23.7% and 31.2%, respectively. The
effective income tax rate for the nine months ended
September 27, 2015 and September 28, 2014 was 27.7% and
33.1%, respectively.
The effective income tax rate for the quarter ended
September 27, 2015 decreased compared to prior year primarily
due to the inclusion of $5.2 million of non-deductible transaction
costs and other non-recurring permanent differences in the prior
year, in addition to a net change of $0.6 million in discrete
items. In addition to the items impacting the quarter, income tax
expense for the nine month period ended September 27, 2015
includes a tax benefit of $3.1 million relating to the enactment of
Senate Bill 441 in the state of Indiana, eliminating the throwback
rule for calculating state income tax expense. Income tax expense
for the nine month period ended September 29, 2014 includes a
tax expense of $1.3 million for establishing a valuation allowance
against loss carryforwards of the Company’s Brazilian
subsidiary, of which $0.9 million represents a discrete tax
expense. Due to the history of losses at the entity, the Company
concluded it was no longer more likely than not that the net
deferred tax asset would be realized.
The effective tax rate for the periods ended September 27,
2015 and September 29, 2014 varies from statutory rates
primarily due to income taxes on foreign earnings which are taxed
at rates different from the U.S. statutory rate and other permanent
items. Further, the Company’s current and future provision
for income taxes may be impacted by the recognition of valuation
allowances in certain countries.</t>
  </si>
  <si>
    <t>Retirement Plans</t>
  </si>
  <si>
    <t>(14) Retirement Plans
The net expense recognized for the Company’s defined benefit
pension plans was $0.3 million for the quarter ended
September 28, 2014 and $0.8 million and $1.0 million for the
nine months ended September 27, 2015 and September 28,
2014, respectively. There was no net expense recognized for the
Company’s defined benefit pension plans for the quarter ended
September 27, 2015.</t>
  </si>
  <si>
    <t>Commitments and Contingencies</t>
  </si>
  <si>
    <t>(15) Commitments and Contingencies
Various claims, lawsuits and administrative proceedings are pending
or threatened against the Company or its subsidiaries, covering a
wide range of matters that arise in the ordinary course of the
Company’s business activities, primarily with respect to
commercial, environmental and occupational and employment matters.
Commercial disputes vary in nature and have historically been
resolved by negotiations between the parties. Although the outcome
of any of these matters cannot be predicted with certainty, the
Company does not believe that any of these proceedings or matters
in which the Company is currently involved will have a material
adverse effect on the Company’s results of operations,
financial position or cash flows.
In addition, the Company is conducting remediation actions at
certain of its facilities. An accrual estimate for each
environmental matter is established using standard engineering cost
estimating techniques on an undiscounted basis. In determining such
costs, consideration is given to the professional judgment of
Company environmental engineers. The Company believes any liability
that may result from the resolution of environmental matters for
which sufficient information is available to support these cost
estimates will not have a material adverse effect on the
Company’s results of operations, financial position or cash
flows. The Company cannot predict the effect of compliance with
environmental laws and regulations with respect to unknown
environmental matters on the Company’s results of operations,
financial position or cash flows or the possible effect of
compliance with environmental requirements imposed in the
future.</t>
  </si>
  <si>
    <t>Fair Value</t>
  </si>
  <si>
    <t>(16) Fair Value
September 27, 2015 December 31, 2014
Carrying Fair Value Carrying Fair Value
(In
thousands)
Registered notes $ 600,000 630,000 600,000 615,000
Term loan facility
—
— 1,333,421 1,343,350
U.S. Dollar term loan 1,021,777 1,026,290
—
—
Euro term loan 250,609 252,113
—
—
The fair values of the Registered Notes and term loans were
estimated using quoted market prices. As the markets for this debt
are not active, the debt is categorized as Level 2 within the fair
value hierarchy.
The fair value of the Company’s other financial instruments,
cash and cash equivalents, revolving lines of credit and other
long-term debt, are estimated to equal their carrying values due to
their nature.</t>
  </si>
  <si>
    <t>Net Income per Share Attributable to Stockholders ("EPS")</t>
  </si>
  <si>
    <t xml:space="preserve">(17) Net Income per Share Attributable to Stockholders
(“EPS”)
The Company’s basic and diluted EPS were calculated as
follows:
Quarter Ended Nine Months Ended
September 27, September 28, September 27, September 28,
(In thousands except per share amounts)
(In thousands except per share amounts)
Weighted-average shares outstanding
Basic shares 67,306 67,075 67,154 67,075
Equivalent shares for outstanding stock-based compensation
awards 1,708 1,640 1,823 835
Diluted shares 69,014 68,715 68,977 67,910
Income attributable to stockholders
Basic EPS attributable to stockholders $ 0.42 0.37 1.56 0.93
Diluted EPS attributable to stockholders 0.41 0.36 1.52 0.92 </t>
  </si>
  <si>
    <t>Related Party Transactions</t>
  </si>
  <si>
    <t>(18) Related Party Transactions
HHI, Metaldyne and Grede were parties to management services
agreements with American Securities. These agreements were
terminated upon completion of the initial public offering of the
Company’s common stock on December 12, 2014. Management
fees and expenses totaling $1.0 million and $11.7 million for
the quarter and nine months ended September 28, 2014,
respectively, were paid to American Securities under the
agreements. There were no amounts due to American Securities as of
September 27, 2015 and December 31, 2014.
As of September 27, 2015, affiliates of American Securities
held 76.0% of the outstanding common stock of the Company.</t>
  </si>
  <si>
    <t>Segment Information</t>
  </si>
  <si>
    <t>(19) Segment Information
The Company is organized and operated as three operating segments:
the HHI segment, the Metaldyne segment and the Grede segment.
Segment information was as follows:
Quarter ended September 27,
2015
External
Intersegment Adjusted Capital
Depreciation/
(In
thousands)
HHI $ 243,971 2,154 51,250 15,799 20,271
Metaldyne 282,416 319 48,513 21,018 19,140
Grede 220,253 50 29,066 15,688 17,459
Elimination and other
— (2,523 )
— 1,205
—
Total $ 746,640
— 128,829 53,710 56,870
Quarter ended September 28,
2014
External
Intersegment Adjusted Capital
Depreciation/
(In
thousands)
HHI $ 236,309 2,546 45,354 13,442 19,632
Metaldyne 286,234 403 49,917 19,815 22,890
Grede 250,424
— 35,031 10,886 19,391
Elimination and other
— (2,949 )
—
—
—
Total $ 772,967
— 130,302 44,143 61,913
Nine months ended September 27,
2015
External
Intersegment Adjusted Capital
Depreciation/
(In
thousands)
HHI $ 750,136 6,596 157,358 52,384 58,697
Metaldyne 860,833 943 151,995 59,225 58,662
Grede 701,073 179 105,663 55,762 54,711
Elimination and other
— (7,718 )
— 1,296
—
Total $ 2,312,042
— 415,016 168,667 172,070
Nine months ended September 28,
2014
External
Intersegment Adjusted Capital
Depreciation/
(In
thousands)
HHI $ 729,464 7,137 146,390 39,952 58,100
Metaldyne 893,968 802 159,466 48,994 70,073
Grede 331,397
— 47,104 13,270 24,273
Elimination and other
— (7,939 )
—
—
—
Total $ 1,954,829
— 352,960 102,216 152,446
Elimination and other above reflects the elimination of
intercompany sales.
The reconciliation from the Company’s net income to Adjusted
EBITDA was as follows:
Quarter Ended Nine Months Ended
September 27, September 28, September 27, September 28,
(In
thousands) (In
thousands)
Net income $ 28,319 24,711 105,085 62,867
Income tax expense 8,808 11,196 40,275 31,136
Interest expense, net 26,061 28,412 80,518 70,310
Depreciation and amortization 56,870 61,913 172,070 152,446
(Gain) loss on foreign currency (2,825 ) (13,125 ) (11,685 ) (11,484 )
Loss on fixed assets 1,509 261 1,857 1,446
Loss on debt extinguishment
—
— 368 362
Debt transaction expenses
—
— 1,742 2,836
Stock-based compensation 7,847 9,908 15,379 14,521
Sponsor management fees
— 1,500
— 3,653
Non-recurring acquisition and purchase accounting items 1,329 4,619 1,366 22,757
Non-recurring operational items 911 907 8,041 2,110
Adjusted EBITDA $ 128,829 130,302 415,016 352,960</t>
  </si>
  <si>
    <t>Guarantor</t>
  </si>
  <si>
    <t>(20) Guarantor
Our Registered Notes and outstanding balances under our senior
credit facilities are guaranteed by all of the Company’s
existing and future domestic subsidiaries (“Guarantor
Subsidiaries”). All of the Guarantor Subsidiaries are 100%
owned by Metaldyne Performance Group Inc. (“Parent”)
and MPG Holdco I Inc., the Company’s wholly owned subsidiary
(“Issuer”). The guarantee is full, unconditional, joint
and several. The Company’s non-domestic subsidiaries
(“Non-Guarantor Subsidiaries”) have not guaranteed the
Registered Notes or the senior credit facilities.
The accompanying supplemental condensed, consolidating financial
information is presented using the equity method of accounting for
all periods presented. Under this method, investments in
subsidiaries are recorded at cost and adjusted for the
Company’s share in the subsidiaries’ cumulative results
of operations, capital contributions and distributions and other
changes in equity. Elimination entries relate primarily to the
elimination of investments in subsidiaries and associated
intercompany balances and transactions.
Unaudited Condensed Consolidating Balance
Sheet September 27, 2015 (In thousands)
Parent Issuer Guarantor Non- Guarantor Eliminations Consolidated
Assets
Current assets:
Cash and cash equivalents $ 2,232 5,990 5,088 111,256
— 124,566
Receivables, net:
Trade
—
— 312,320 73,349 (659 ) 385,010
Other
—
— 66,986 23,893 (58,231 ) 32,648
Total receivables, net
—
— 379,306 97,242 (58,890 ) 417,658
Inventories
—
— 144,947 44,955
— 189,902
Deferred income taxes
—
— 4,595 3,483
— 8,078
Prepaid expenses 616 1,676 6,681 3,785
— 12,758
Other assets 102
— 7,278 6,878
— 14,258
Total current assets 2,950 7,666 547,895 267,599 (58,890 ) 767,220
Property and equipment, net
— 1,583 530,917 226,813
— 759,313
Goodwill
—
— 673,209 234,507
— 907,716
Amortizable intangible assets, net
—
— 575,382 150,950
— 726,332
Deferred income taxes, noncurrent
—
— 108 2,276
— 2,384
Other assets
— 23,210 37,261 13,197 (34,652 ) 39,016
Intercompany receivables 42,373 1,776,054 1,316
— (1,819,743 )
—
Investment in subsidiaries 600,677 664,885 672,142
— (1,937,704 )
—
Total assets $ 646,000 2,473,398 3,038,230 895,342 (3,850,989 ) 3,201,981
Liabilities and
Stockholders’ Equity
Current liabilities:
Accounts payable $ 1 802 177,986 95,823 (25,416 ) 249,196
Accrued compensation
— 3,240 34,864 16,854
— 54,958
Accrued liabilities (12,302 ) 28,995 30,376 52,152 (33,486 ) 65,735
Short-term debt
—
—
— 1,650
— 1,650
Current maturities, long-term debt and capital lease
obligations
— 13,244 1,681 149
— 15,074
Total current liabilities (12,301 ) 46,281 244,907 166,628 (58,902 ) 386,613
Long-term debt, less current maturities
— 1,859,143 12,827 22,092 (34,640 ) 1,859,422
Capital lease obligations
—
— 22,402 20
— 22,422
Deferred income taxes
—
— 254,117 6,996
— 261,113
Other long-term liabilities
— 432 29,768 25,549
— 55,749
Intercompany payables 44,423 (33,135 ) 1,809,324 (869 ) (1,819,743 )
—
Total liabilities 32,122 1,872,721 2,373,345 220,416 (1,913,285 ) 2,585,319
Stockholders’ equity:
Total equity attributable to stockholders 613,878 600,677 664,885 672,142 (1,937,704 ) 613,878
Noncontrolling interest
—
—
— 2,784
— 2,784
Total stockholders’ equity 613,878 600,677 664,885 674,926 (1,937,704 ) 616,662
Total liabilities and stockholders’ equity $ 646,000 2,473,398 3,038,230 895,342 (3,850,989 ) 3,201,981
Unaudited Condensed Consolidating Balance
Sheet December 31, 2014 (In thousands)
Parent Issuer Guarantor Non- Guarantor Eliminations Consolidated
Assets
Current assets:
Cash and cash equivalents $ 1 52,253 3,182 101,062
— 156,498
Receivables, net:
Trade
—
— 253,648 61,805 (2,510 ) 312,943
Other
— 266 55,750 19,511 (43,584 ) 31,943
Total receivables, net
— 266 309,398 81,316 (46,094 ) 344,866
Inventories
—
— 157,379 47,410
— 204,789
Deferred income taxes
—
— 8,560 3,875
— 12,435
Prepaid expenses 600 2,770 6,986 2,648
— 13,004
Other assets
—
— 6,425 8,099
— 14,524
Total current assets 601 55,289 491,930 244,410 (46,094 ) 746,136
Property and equipment, net
—
— 517,700 232,481
— 750,181
Goodwill
—
— 673,209 234,507
— 907,716
Amortizable intangible assets, net
—
— 616,313 162,144
— 778,457
Deferred income taxes, noncurrent
—
—
— 1,359
— 1,359
Other assets
— 24,581 15,694 13,439 (12,951 ) 40,763
Intercompany receivables 11,982 1,858,569
—
— (1,870,551 )
—
Investment in subsidiaries 516,381 529,838 656,504
— (1,702,723 )
—
Total assets $ 528,964 2,468,277 2,971,350 888,340 (3,632,319 ) 3,224,612
Liabilities and
Stockholders’ Equity
Current liabilities:
Accounts payable $
— 538 197,088 103,662 (15,820 ) 285,468
Accrued compensation
—
— 36,357 14,595
— 50,952
Accrued liabilities 918 17,937 38,353 53,124 (30,398 ) 79,934
Short-term debt
—
— 268 1,304
— 1,572
Current maturities, long-term debt and capital lease
obligations
— 13,500 (19,034 ) 22,031
— 16,497
Total current liabilities 918 31,975 253,032 194,716 (46,218 ) 434,423
Long-term debt, less current maturities
— 1,919,921 12,826 390 (12,827 ) 1,920,310
Capital lease obligations
—
— 23,384 41
— 23,425
Deferred income taxes
—
— 254,433 6,270
— 260,703
Other long-term liabilities
—
— 32,869 27,920
— 60,789
Intercompany payables 5,583
— 1,864,968
— (1,870,551 )
—
Total liabilities 6,501 1,951,896 2,441,512 229,337 (1,929,596 ) 2,699,650
Stockholders’ equity:
Total equity attributable to stockholders 522,463 516,381 529,838 656,504 (1,702,723 ) 522,463
Noncontrolling interest
—
—
— 2,499
— 2,499
Total stockholders’ equity 522,463 516,381 529,838 659,003 (1,702,723 ) 524,962
Total liabilities and stockholders’ equity $ 528,964 2,468,277 2,971,350 888,340 (3,632,319 ) 3,224,612
Unaudited Condensed Consolidating Statements of
Operations Quarter Ended September 27, 2015 and
September 28, 2014 (In thousands)
For the quarter ended September 27,
2015 Parent Issuer Guarantor Non-Guarantor Eliminations Consolidated
Net sales $
—
— 605,590 180,925 (39,875 ) 746,640
Cost of sales
—
— 507,654 152,620 (39,875 ) 620,399
Gross profit
—
— 97,936 28,305
— 126,241
Selling, general and administrative expenses
—
— 53,835 10,879
— 64,714
Operating profit
—
— 44,101 17,426
— 61,527
Interest expense, net 1 24,801 (1,134 ) 2,393
— 26,061
Other, net 3 613 (2,254 ) (23 )
— (1,661 )
Other expense, net 4 25,414 (3,388 ) 2,370
— 24,400
Income (loss) before tax (4 ) (25,414 ) 47,489 15,056
— 37,127
Income tax expense (benefit)
— (8,306 ) 12,856 4,258
— 8,808
Income (loss) before from equity in subsidiaries (4 ) (17,108 ) 34,633 10,798
— 28,319
Earnings from equity in subsidiaries 28,209 45,317 10,684
— (84,210 )
—
Net income 28,205 28,209 45,317 10,798 (84,210 ) 28,319
Income attributable to noncontrolling interest
—
—
— 114
— 114
Net income attributable to stockholders $ 28,205 28,209 45,317 10,684 (84,210 ) 28,205
For the quarter ended September 28,
2014
Net sales $
—
— 616,529 187,905 (31,467 ) 772,967
Cost of sales
—
— 524,991 162,001 (31,467 ) 655,525
Gross profit
—
— 91,538 25,904
— 117,442
Selling, general and administrative expenses (750 )
— 53,621 11,823
— 64,694
Operating profit 750
— 37,917 14,081
— 52,748
Interest expense, net
—
— 25,677 2,735
— 28,412
Other, net
—
— (8,813 ) (2,758 )
— (11,571 )
Other expense, net
—
— 16,864 (23 )
— 16,841
Income before tax 750
— 21,053 14,104
— 35,907
Income tax expense 263
— 10,309 624
— 11,196
Income before from equity in subsidiaries 487
— 10,744 13,480
— 24,711
Earnings from equity in subsidiaries 24,114 24,114 13,370
— (61,598 )
—
Net income 24,601 24,114 24,114 13,480 (61,598 ) 24,711
Income attributable to noncontrolling interest
—
—
— 110
— 110
Net income attributable to stockholders $ 24,601 24,114 24,114 13,370 (61,598 ) 24,601
Unaudited Condensed Consolidating Statements of
Operations Nine Months Ended September 27, 2015 and
September 28, 2014 (In thousands)
For the nine months ended
September 27, 2015 Parent Issuer Guarantor Non-Guarantor Eliminations Consolidated
Net sales $
—
— 1,856,874 555,667 (100,499 ) 2,312,042
Cost of sales
—
— 1,549,472 466,226 (100,499 ) 1,915,199
Gross profit
—
— 307,402 89,441
— 396,843
Selling, general and administrative expenses
—
— 146,040 32,729
— 178,769
Operating profit
—
— 161,362 56,712
— 218,074
Interest expense, net 1 76,502 (3,242 ) 7,257
— 80,518
Loss on debt extinguishment
— 368
—
—
— 368
Other, net 3 (1,806 ) (6,990 ) 621
— (8,172 )
Other expense, net 4 75,064 (10,232 ) 7,878
— 72,714
Income (loss) before tax (4 ) (75,064 ) 171,594 48,834
— 145,360
Income tax expense (benefit)
— (24,313 ) 50,026 14,562
— 40,275
Income (loss) before from equity in subsidiaries (4 ) (50,751 ) 121,568 34,272
— 105,085
Earnings from equity in subsidiaries 104,759 155,510 33,942
— (294,211 )
—
Net income 104,755 104,759 155,510 34,272 (294,211 ) 105,085
Income attributable to noncontrolling interest
—
—
— 330
— 330
Net income attributable to stockholders $ 104,755 104,759 155,510 33,942 (294,211 ) 104,755
For the nine months ended September 28,
2014 Parent Issuer Guarantor Non-Guarantor Eliminations Consolidated
Net sales $
—
— 1,508,123 534,459 (87,753 ) 1,954,829
Cost of sales
—
— 1,280,310 457,385 (87,753 ) 1,649,942
Gross profit
—
— 227,813 77,074
— 304,887
Selling, general and administrative expenses
—
— 106,169 28,085
— 134,254
Acquisition costs
—
— 13,046
—
— 13,046
Operating profit
—
— 108,598 48,989
— 157,587
Interest expense, net
—
— 62,743 7,567
— 70,310
Loss on debt extinguishment
—
— 362
—
— 362
Other, net
—
— (15,160 ) 8,072
— (7,088 )
Other expense, net
—
— 47,945 15,639
— 63,584
Income before tax
—
— 60,653 33,350
— 94,003
Income tax expense
—
— 24,345 6,791
— 31,136
Income before from equity in subsidiaries
—
— 36,308 26,559
— 62,867
Earnings from equity in subsidiaries 62,586 62,586 26,278
— (151,450 )
—
Net income 62,586 62,586 62,586 26,559 (151,450 ) 62,867
Income attributable to noncontrolling interest
—
—
— 281
— 281
Net income attributable to stockholders $ 62,586 62,586 62,586 26,278 (151,450 ) 62,586
Unaudited Condensed Consolidating Statements of
Comprehensive Income Quarter and Nine Months Ended September 27, 2015
and September 28, 2014 (In thousands)
For the quarter ended
September 27, 2015 Parent Issuer Guarantor Non-Guarantor Eliminations Consolidated
Net income $ 28,205 28,209 45,317 10,798 (84,210 ) 28,319
Other comprehensive loss, net of tax:
Foreign currency translation (8,307 ) (8,622 ) (8,622 ) (8,701 ) 25,945 (8,307 )
Comprehensive income 19,898 19,587 36,695 2,097 (58,265 ) 20,012
Less comprehensive income attributable to noncontrolling
interest
—
—
— 73
— 73
Comprehensive income attributable to stockholders $ 19,898 19,587 36,695 2,024 (58,265 ) 19,939
For the quarter ended September 28,
2014
Net income $ 24,601 24,114 24,114 13,480 (61,598 ) 24,711
Other comprehensive loss, net of tax:
Foreign currency translation (7,867 ) (7,867 ) (7,867 ) (11,255 ) 26,989 (7,867 )
Comprehensive income 16,734 16,247 16,247 2,225 (34,609 ) 16,844
Less comprehensive income attributable to noncontrolling
interest
—
—
— 89
— 89
Comprehensive income attributable to stockholders $ 16,734 16,247 16,247 2,136 (34,609 ) 16,755
For the nine months ended September 27,
2015
Net income $ 104,755 104,759 155,510 34,272 (294,211 ) 105,085
Other comprehensive loss, net of tax:
Foreign currency translation (20,090 ) (20,665 ) (20,665 ) (18,347 ) 59,677 (20,090 )
Comprehensive income 84,665 84,094 134,845 15,925 (234,534 ) 84,995
Less comprehensive income attributable to noncontrolling
interest
—
—
— 285
— 285
Comprehensive income attributable to stockholders $ 84,665 84,094 134,845 15,640 (234,534 ) 84,710
For the nine months ended September 28,
2014
Net income $ 62,586 62,586 62,586 26,559 (151,450 ) 62,867
Other comprehensive loss, net of tax:
Foreign currency translation (6,107 ) (6,107 ) (6,107 ) (9,388 ) 21,602 (6,107 )
Comprehensive income 56,479 56,479 56,479 17,171 (129,848 ) 56,760
Less comprehensive income attributable to noncontrolling
interest
—
—
— 287
— 287
Comprehensive income attributable to stockholders $ 56,479 56,479 56,479 16,884 (129,848 ) 56,473
Unaudited Condensed Consolidating Statements of
Cash Flows Nine Months Ended September 27, 2015 and
September 28, 2014 (In thousands)
For the nine months ended
September 27, 2015 Parent Issuer Guarantor Non-Guarantor Eliminations Consolidated
Cash flows from operating activities:
Net cash provided by (used for) operating activities $ 2,398 (35,824 ) 188,830 56,208
— 211,612
Cash flows from investing activities:
Capital expenditures
— (1,296 ) (130,657 ) (36,714 )
— (168,667 )
Proceeds from sale of fixed assets
—
— 3,655 173
— 3,828
Capitalized patent costs
—
— (315 )
—
— (315 )
Intercompany activity 8,449 49,381
—
— (57,830 )
—
Net cash provided by (used for) investing activities 8,449 48,085 (127,317 ) (36,541 ) (57,830 ) (165,154 )
Cash flows from financing activities:
Dividends (12,100 )
—
—
—
— (12,100 )
Stock-based compensation activity, net 3,592
—
—
—
— 3,592
Borrowings of revolving lines of credit
— 14,300
—
—
— 14,300
Repayments of revolving lines of credit
— (14,300 ) (268 )
—
— (14,568 )
Proceeds from long-term debt
— 1,326,625
—
—
— 1,326,625
Payments on long-term debt
— (1,385,000 ) (154 )
—
— (1,385,154 )
Other debt, net
—
— (2,224 ) 243
— (1,981 )
Payment of debt issue costs
— (149 )
—
—
— (149 )
Payment of offering related costs (108 )
—
—
—
— (108 )
Intercompany activity
—
— (56,961 ) (869 ) 57,830
—
Net cash used for financing activities (8,616 ) (58,524 ) (59,607 ) (626 ) 57,830 (69,543 )
Effect of exchange rates on cash
—
—
— (8,847 )
— (8,847 )
Net increase (decrease) in cash and cash equivalents $ 2,231 (46,263 ) 1,906 10,194
— (31,932 )
Cash and cash equivalents:
Cash and cash equivalents, beginning of period 1 52,253 3,182 101,062
— 156,498
Net increase (decrease) in cash and cash equivalents 2,231 (46,263 ) 1,906 10,194
— (31,932 )
Cash and cash equivalents, end of period $ 2,232 5,990 5,088 111,256
— 124,566
For the nine months ended September 28,
2014
Cash flows from operating activities:
Net cash provided by operating activities $ 4,072 782 121,479 64,233
— 190,566
Cash flows from investing activities:
Capital expenditures
—
— (75,236 ) (26,980 )
— (102,216 )
Proceeds from sale of fixed assets
—
— 475 13
— 488
Capitalized patent costs
—
— (243 )
—
— (243 )
Grede Transaction, net of cash acquired
—
— (812,578 ) (17,078 )
— (829,656 )
Intercompany activity (3,982 ) (782 )
—
— 4,764
—
Net cash used for investing activities (3,982 ) (782 ) (887,582 ) (44,045 ) 4,764 (931,627 )
Cash flows from financing activities:
Dividends
—
— (111,259 )
—
— (111,259 )
Other stock activity
—
— (2,444 )
—
— (2,444 )
Proceeds from stock issuance 1
— 244,805 15,667
— 260,473
Borrowings of revolving lines of credit
—
— 364,128
—
— 364,128
Repayments of revolving lines of credit
—
— (359,210 ) (2,300 )
— (361,510 )
Proceeds from long-term debt
—
— 715,000
—
— 715,000
Payments on long-term debt
—
— (13,028 )
—
— (13,028 )
Other debt, net
—
— (5,461 ) (26 )
— (5,487 )
Payment of debt issue costs
—
— (20,231 )
—
— (20,231 )
Intercompany activity
—
— 6,476 (1,712 ) (4,764 )
—
Net cash provided by financing activities 1
— 818,776 11,629 (4,764 ) 825,642
Effect of exchange rates on cash
—
—
— (3,866 )
— (3,866 )
Net increase in cash and cash equivalents $ 91
— 52,673 27,951
— 80,715
Cash and cash equivalents:
Cash and cash equivalents, beginning of period
—
— 720 67,504
— 68,224
Net increase in cash and cash equivalents 91
— 52,673 27,951
— 80,715
Cash and cash equivalents, end of period $ 91
— 53,393 95,455
— 148,939</t>
  </si>
  <si>
    <t>Subsequent events</t>
  </si>
  <si>
    <t>(21) Subsequent events
On October 28, 2015, our board of directors declared a
dividend of $0.09 per share, payable on December 3, 2015,
to stockholders of record as of November 20, 2015.</t>
  </si>
  <si>
    <t>Accounting Policies (Policies)</t>
  </si>
  <si>
    <t>Presentation</t>
  </si>
  <si>
    <t>Presentation
The accompanying unaudited condensed consolidated financial
statements have been prepared by Metaldyne Performance Group Inc.
(the “Company”, “MPG”, “we”,
“our”, or “it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September 27, 2015
and December 31, 2014, the results of operations and
comprehensive income for the quarters ended September 27, 2015
and September 28, 2014, and the results of operations,
comprehensive income, and statement of cash flows for the nine
months ended September 27, 2015 and September 28, 2014.
The results for interim periods are not necessarily indicative of
results that may be expected for any other interim period or for
the full year.
MPG was formed through the combination of ASP HHI Holdings, Inc.
(together with its subsidiaries, “HHI”), ASP MD
Holdings, Inc. (together with its subsidiaries,
“Metaldyne”) and ASP Grede Intermediate Holdings LLC
(together with its subsidiaries, “Grede”) on
August 4, 2014 (the “Combination”). The
Combination occurred through mergers with three separate wholly
owned merger subsidiaries of MPG. In connection with the
Combination, 13.4 million shares of MPG common stock were
issued in exchange for the outstanding shares of HHI, Metaldyne and
Grede. On November 18, 2014, the outstanding shares of MPG
Common Stock were split at a 5-to-1 ratio (the “Stock
Split”). After the Stock Split, 67.1 million shares were
outstanding. The number of shares authorized was increased to 400.0
million.
The Combination was accounted for as a reorganization of entities
under common control in a manner similar to a pooling of
interests, that is, the bases of accounting of HHI, Metaldyne and
Grede were carried over to MPG. These financial statements reflect
the retrospective application of the MPG capital structure and
Stock Split.
The condensed consolidated balance sheet as of December 31,
2014 was derived from our audited financial statements. The
accompanying unaudited condensed consolidated financial statements
and notes thereto should be read in conjunction with the audited
consolidated financial statements for the year ended
December 31, 2014.</t>
  </si>
  <si>
    <t>Use of Estimates</t>
  </si>
  <si>
    <t>Use of Estimates
The preparation of financial statements in conformity with GAAP
requires management to make estimates and assumptions that affect
the amounts reported therein. Use of significant estimates and
judgments are inherent in the accounting for inventory valuation,
accrued expenses, acquisitions, stock-based compensation, income
taxes and employee benefit plans, as well as in the testing of
goodwill and long-lived assets for potential impairment. Due to the
inherent uncertainty involved in making estimates, actual results
reported in future periods may be based upon amounts that differ
from these estimates.</t>
  </si>
  <si>
    <t>Acquisitions (Tables)</t>
  </si>
  <si>
    <t>Schedule of Grede Revenues and Earnings Included in the Unaudited Consolidated Statements of Operations</t>
  </si>
  <si>
    <t xml:space="preserve">Grede revenues and earnings included in the unaudited consolidated
statements of operations subsequent to the Grede Transaction were
as follows:
Quarter Ended September 27, 2015 Quarter Ended September 28, 2014 Nine Months September 27, 2015 Nine Months September 28, 2014
(In
thousands)
Revenues: Net sales $ 220,253 250,424 701,073 331,397
Earnings: Income (loss) before tax 7,918 3,273 38,671 (9,986 ) </t>
  </si>
  <si>
    <t>Receivables Allowances (Tables)</t>
  </si>
  <si>
    <t>Schedule of Allowances for Receivables</t>
  </si>
  <si>
    <t>Receivables were stated net of the following allowances:
September 27, 2015 December 31, 2014
(In thousands)
Doubtful accounts $ 1,337 1,488
Pricing accruals and anticipated customer deductions 7,436 4,781
Returns 1,298 1,753
$ 10,071 8,022</t>
  </si>
  <si>
    <t>Inventories (Tables)</t>
  </si>
  <si>
    <t>Schedule of Inventories</t>
  </si>
  <si>
    <t>Inventories were as follows:
September 27, 2015 December 31, 2014
(In thousands)
Raw materials $ 66,166 67,812
Work in process 68,932 69,929
Finished goods 54,804 67,048
Total inventories $ 189,902 204,789</t>
  </si>
  <si>
    <t>Amortizable Intangible Assets (Tables)</t>
  </si>
  <si>
    <t>Schedule of Carrying Amounts and Accumulated Amortization of Intangible Assets</t>
  </si>
  <si>
    <t>The carrying amounts and accumulated amortization of intangible
assets were as follows:
September 27, 2015
Gross Carrying Amount Accumulated Amortization Net Carrying Amount
(In
thousands)
Customer relationships and applications $ 745,200 (121,845 ) 623,355
Other 126,675 (23,698 ) 102,977
Total $ 871,875 (145,543 ) 726,332
December 31, 2014
Gross Carrying Amount Accumulated Amortization Net Carrying Amount
(In
thousands)
Customer relationships and platforms $ 745,200 (76,514 ) 668,686
Other 126,360 (16,589 ) 109,771
Total $ 871,560 (93,103 ) 778,457</t>
  </si>
  <si>
    <t>Debt (Tables)</t>
  </si>
  <si>
    <t>Carrying Value of Debt</t>
  </si>
  <si>
    <t>The carrying value of debt was as follows:
September 27, 2015 December 31, 2014
(In
thousands)
Short-term debt:
Revolving lines of credit $
—
—
Other short-term debt 1,650 1,572
Total short-term debt $ 1,650 1,572
Long-term debt:
Term loan facility $
— 1,340,000
U.S. Dollar term loan 1,027,574
—
Euro term loan 251,798
—
Registered notes 600,000 600,000
Other long-term debt (various interest rates) 410 589
Total 1,879,782 1,940,589
Unamortized discount on term loans (6,985 ) (6,579 )
Current maturities (13,375 ) (13,700 )
Total long-term debt $ 1,859,422 1,920,310</t>
  </si>
  <si>
    <t>Summary of Revised Terms of Senior Credit Facilities</t>
  </si>
  <si>
    <t>On May 8, 2015, the Company amended its senior credit
facilities to reduce the applicable interest rates on the term loan
facility and to refinance its former U.S. Dollar denominated
term loan with new U.S. Dollar and Euro denominated term loans
as follows:
Principal
Interest Rate
(In thousands)
U.S. Dollar denominated $ 1,072,574 Libor, bearing a 1% floor, plus an applicable
margin of 2.75%
Euro denominated (€225,000) 255,328 Euribor, bearing a 1% floor, plus an applicable
margin of 2.75%
Total $ 1,327,902</t>
  </si>
  <si>
    <t>Equity and Dividends (Tables)</t>
  </si>
  <si>
    <t>Changes in Accumulated Other Comprehensive Loss, Net of Tax</t>
  </si>
  <si>
    <t>Changes in Accumulated Other Comprehensive Loss, Net of
Tax
Foreign Currency Items Defined Benefit Items Total
(In thousands)
Balance, December 31, 2014 $ (27,721 ) (7,527 ) (35,248 )
Other comprehensive loss (20,045 )
— (20,045 )
Reclassifications, net
— 157 157
Balance, September 27, 2015 $ (47,766 ) (7,370 ) (55,136 )</t>
  </si>
  <si>
    <t>Other, net (Tables)</t>
  </si>
  <si>
    <t>(Income) and Expense Included in Other, Net</t>
  </si>
  <si>
    <t>Included within other, net
Quarter Ended Nine Months Ended
September 27, September 28, September 27, September 28,
(In
thousands) (In
thousands)
Foreign currency gains $ (2,825 ) (13,125 ) (11,685 ) (11,484 )
Debt transaction expenses
—
— 1,742 2,836
Other 1,164 1,554 1,771 1,560
Other, net $ (1,661 ) (11,571 ) (8,172 ) (7,088 )</t>
  </si>
  <si>
    <t>Stock-based Compensation (Tables)</t>
  </si>
  <si>
    <t>Summary of Terms of Restricted Shares</t>
  </si>
  <si>
    <t xml:space="preserve">The following table summarizes the terms of the Restricted
Shares:
Vesting Terms Number of Weighted Grant-date Fair Value
(In thousands)
1/3 rd 770 $ 19.58 </t>
  </si>
  <si>
    <t>Summary of Changes in Number of Restricted Shares Outstanding</t>
  </si>
  <si>
    <t>Changes in the number of Restricted Shares outstanding for the nine
months ended September 27, 2015 were as follows:
Number of Weighted Grant-date
(In thousands)
Balance, December 31, 2014 847 $ 15.00
Granted 770 19.58
Vested (71 ) 15.13
Forfeited (16 ) 16.04
Balance, September 27, 2015 1,530 17.29</t>
  </si>
  <si>
    <t>Summary of Terms of Stock Options</t>
  </si>
  <si>
    <t xml:space="preserve">In March 2015, the Company granted options to certain employees
with the following terms:
Vesting Terms Number of Exercise Contractual
(In thousands) (In
years)
1/3 rd 438 $ 18.90 10 </t>
  </si>
  <si>
    <t>Summary of Black-Scholes Valuation Assumptions for Stock Options</t>
  </si>
  <si>
    <t xml:space="preserve">The grant-date fair value for the options was determined using a
Black-Scholes valuation model based on the following weighted
average assumptions:
Exercise price $ 18.90
Expected term 6 years
Risk-free rate 1.8 %
Expected volatility 60.0 %
Expected dividend yield 1.9 %
Per share market value of MPG common stock $ 18.90 </t>
  </si>
  <si>
    <t>Summary of Changes in Stock Options Outstanding</t>
  </si>
  <si>
    <t xml:space="preserve">Changes in the number of options outstanding for the nine months
ended September 27, 2015, were as follows:
Number of Weighted Weighted Aggregate
(In thousands) (In
years)
(In millions)
Balance, December 31, 2014 6,442 $ 10.54 8.5
Granted 438 18.90 10.0
Forfeited (32 ) 8.58 7.8
Exercised (488 ) 5.29 7.4
Balance, September 27, 2015 6,360 11.53 7.8 $ 53.5
Options exercisable, September 27, 2015 2,566 12.03 7.7 20.5 </t>
  </si>
  <si>
    <t>Summary of Stock-Based Compensation Expense</t>
  </si>
  <si>
    <t>Stock-based Compensation Expense
Quarter ended Nine months ended
September 27, September 28, September 27, September 28,
(In thousands)
(In thousands)
Restricted shares $ 2,718
— 6,022
—
Options 5,129 9,908 9,357 14,521
Total $ 7,847 9,908 15,379 14,521</t>
  </si>
  <si>
    <t>Fair Value (Tables)</t>
  </si>
  <si>
    <t>Carrying and Fair Value of Debt</t>
  </si>
  <si>
    <t xml:space="preserve">September 27, 2015 December 31, 2014
Carrying Fair Value Carrying Fair Value
(In
thousands)
Registered notes $ 600,000 630,000 600,000 615,000
Term loan facility
—
— 1,333,421 1,343,350
U.S. Dollar term loan 1,021,777 1,026,290
—
—
Euro term loan 250,609 252,113
—
— </t>
  </si>
  <si>
    <t>Net Income per Share Attributable to Stockholders ("EPS") (Tables)</t>
  </si>
  <si>
    <t>Basic and Diluted EPS</t>
  </si>
  <si>
    <t xml:space="preserve">The Company’s basic and diluted EPS were calculated as
follows:
Quarter Ended Nine Months Ended
September 27, September 28, September 27, September 28,
(In thousands except per share amounts)
(In thousands except per share amounts)
Weighted-average shares outstanding
Basic shares 67,306 67,075 67,154 67,075
Equivalent shares for outstanding stock-based compensation
awards 1,708 1,640 1,823 835
Diluted shares 69,014 68,715 68,977 67,910
Income attributable to stockholders
Basic EPS attributable to stockholders $ 0.42 0.37 1.56 0.93
Diluted EPS attributable to stockholders 0.41 0.36 1.52 0.92 </t>
  </si>
  <si>
    <t>Segment Information (Tables)</t>
  </si>
  <si>
    <t>Performance of Operating Segments</t>
  </si>
  <si>
    <t>Segment information was as follows:
Quarter ended September 27,
2015
External
Intersegment Adjusted Capital
Depreciation/
(In
thousands)
HHI $ 243,971 2,154 51,250 15,799 20,271
Metaldyne 282,416 319 48,513 21,018 19,140
Grede 220,253 50 29,066 15,688 17,459
Elimination and other
— (2,523 )
— 1,205
—
Total $ 746,640
— 128,829 53,710 56,870
Quarter ended September 28,
2014
External
Intersegment Adjusted Capital
Depreciation/
(In
thousands)
HHI $ 236,309 2,546 45,354 13,442 19,632
Metaldyne 286,234 403 49,917 19,815 22,890
Grede 250,424
— 35,031 10,886 19,391
Elimination and other
— (2,949 )
—
—
—
Total $ 772,967
— 130,302 44,143 61,913
Nine months ended September 27,
2015
External
Intersegment Adjusted Capital
Depreciation/
(In
thousands)
HHI $ 750,136 6,596 157,358 52,384 58,697
Metaldyne 860,833 943 151,995 59,225 58,662
Grede 701,073 179 105,663 55,762 54,711
Elimination and other
— (7,718 )
— 1,296
—
Total $ 2,312,042
— 415,016 168,667 172,070
Nine months ended September 28,
2014
External
Intersegment Adjusted Capital
Depreciation/
(In
thousands)
HHI $ 729,464 7,137 146,390 39,952 58,100
Metaldyne 893,968 802 159,466 48,994 70,073
Grede 331,397
— 47,104 13,270 24,273
Elimination and other
— (7,939 )
—
—
—
Total $ 1,954,829
— 352,960 102,216 152,446</t>
  </si>
  <si>
    <t>Reconciliation of Segment EBITDA</t>
  </si>
  <si>
    <t>Elimination and other above reflects the elimination of
intercompany sales.
The reconciliation from the Company’s net income to Adjusted
EBITDA was as follows:
Quarter Ended Nine Months Ended
September 27, September 28, September 27, September 28,
(In
thousands) (In
thousands)
Net income $ 28,319 24,711 105,085 62,867
Income tax expense 8,808 11,196 40,275 31,136
Interest expense, net 26,061 28,412 80,518 70,310
Depreciation and amortization 56,870 61,913 172,070 152,446
(Gain) loss on foreign currency (2,825 ) (13,125 ) (11,685 ) (11,484 )
Loss on fixed assets 1,509 261 1,857 1,446
Loss on debt extinguishment
—
— 368 362
Debt transaction expenses
—
— 1,742 2,836
Stock-based compensation 7,847 9,908 15,379 14,521
Sponsor management fees
— 1,500
— 3,653
Non-recurring acquisition and purchase accounting items 1,329 4,619 1,366 22,757
Non-recurring operational items 911 907 8,041 2,110
Adjusted EBITDA $ 128,829 130,302 415,016 352,960</t>
  </si>
  <si>
    <t>Guarantor (Tables)</t>
  </si>
  <si>
    <t>Unaudited Condensed Consolidating Balance Sheet</t>
  </si>
  <si>
    <t>Unaudited Condensed Consolidating Balance
Sheet September 27, 2015 (In thousands)
Parent Issuer Guarantor Non- Guarantor Eliminations Consolidated
Assets
Current assets:
Cash and cash equivalents $ 2,232 5,990 5,088 111,256
— 124,566
Receivables, net:
Trade
—
— 312,320 73,349 (659 ) 385,010
Other
—
— 66,986 23,893 (58,231 ) 32,648
Total receivables, net
—
— 379,306 97,242 (58,890 ) 417,658
Inventories
—
— 144,947 44,955
— 189,902
Deferred income taxes
—
— 4,595 3,483
— 8,078
Prepaid expenses 616 1,676 6,681 3,785
— 12,758
Other assets 102
— 7,278 6,878
— 14,258
Total current assets 2,950 7,666 547,895 267,599 (58,890 ) 767,220
Property and equipment, net
— 1,583 530,917 226,813
— 759,313
Goodwill
—
— 673,209 234,507
— 907,716
Amortizable intangible assets, net
—
— 575,382 150,950
— 726,332
Deferred income taxes, noncurrent
—
— 108 2,276
— 2,384
Other assets
— 23,210 37,261 13,197 (34,652 ) 39,016
Intercompany receivables 42,373 1,776,054 1,316
— (1,819,743 )
—
Investment in subsidiaries 600,677 664,885 672,142
— (1,937,704 )
—
Total assets $ 646,000 2,473,398 3,038,230 895,342 (3,850,989 ) 3,201,981
Liabilities and
Stockholders’ Equity
Current liabilities:
Accounts payable $ 1 802 177,986 95,823 (25,416 ) 249,196
Accrued compensation
— 3,240 34,864 16,854
— 54,958
Accrued liabilities (12,302 ) 28,995 30,376 52,152 (33,486 ) 65,735
Short-term debt
—
—
— 1,650
— 1,650
Current maturities, long-term debt and capital lease
obligations
— 13,244 1,681 149
— 15,074
Total current liabilities (12,301 ) 46,281 244,907 166,628 (58,902 ) 386,613
Long-term debt, less current maturities
— 1,859,143 12,827 22,092 (34,640 ) 1,859,422
Capital lease obligations
—
— 22,402 20
— 22,422
Deferred income taxes
—
— 254,117 6,996
— 261,113
Other long-term liabilities
— 432 29,768 25,549
— 55,749
Intercompany payables 44,423 (33,135 ) 1,809,324 (869 ) (1,819,743 )
—
Total liabilities 32,122 1,872,721 2,373,345 220,416 (1,913,285 ) 2,585,319
Stockholders’ equity:
Total equity attributable to stockholders 613,878 600,677 664,885 672,142 (1,937,704 ) 613,878
Noncontrolling interest
—
—
— 2,784
— 2,784
Total stockholders’ equity 613,878 600,677 664,885 674,926 (1,937,704 ) 616,662
Total liabilities and stockholders’ equity $ 646,000 2,473,398 3,038,230 895,342 (3,850,989 ) 3,201,981
Unaudited Condensed Consolidating Balance
Sheet December 31, 2014 (In thousands)
Parent Issuer Guarantor Non- Guarantor Eliminations Consolidated
Assets
Current assets:
Cash and cash equivalents $ 1 52,253 3,182 101,062
— 156,498
Receivables, net:
Trade
—
— 253,648 61,805 (2,510 ) 312,943
Other
— 266 55,750 19,511 (43,584 ) 31,943
Total receivables, net
— 266 309,398 81,316 (46,094 ) 344,866
Inventories
—
— 157,379 47,410
— 204,789
Deferred income taxes
—
— 8,560 3,875
— 12,435
Prepaid expenses 600 2,770 6,986 2,648
— 13,004
Other assets
—
— 6,425 8,099
— 14,524
Total current assets 601 55,289 491,930 244,410 (46,094 ) 746,136
Property and equipment, net
—
— 517,700 232,481
— 750,181
Goodwill
—
— 673,209 234,507
— 907,716
Amortizable intangible assets, net
—
— 616,313 162,144
— 778,457
Deferred income taxes, noncurrent
—
—
— 1,359
— 1,359
Other assets
— 24,581 15,694 13,439 (12,951 ) 40,763
Intercompany receivables 11,982 1,858,569
—
— (1,870,551 )
—
Investment in subsidiaries 516,381 529,838 656,504
— (1,702,723 )
—
Total assets $ 528,964 2,468,277 2,971,350 888,340 (3,632,319 ) 3,224,612
Liabilities and
Stockholders’ Equity
Current liabilities:
Accounts payable $
— 538 197,088 103,662 (15,820 ) 285,468
Accrued compensation
—
— 36,357 14,595
— 50,952
Accrued liabilities 918 17,937 38,353 53,124 (30,398 ) 79,934
Short-term debt
—
— 268 1,304
— 1,572
Current maturities, long-term debt and capital lease
obligations
— 13,500 (19,034 ) 22,031
— 16,497
Total current liabilities 918 31,975 253,032 194,716 (46,218 ) 434,423
Long-term debt, less current maturities
— 1,919,921 12,826 390 (12,827 ) 1,920,310
Capital lease obligations
—
— 23,384 41
— 23,425
Deferred income taxes
—
— 254,433 6,270
— 260,703
Other long-term liabilities
—
— 32,869 27,920
— 60,789
Intercompany payables 5,583
— 1,864,968
— (1,870,551 )
—
Total liabilities 6,501 1,951,896 2,441,512 229,337 (1,929,596 ) 2,699,650
Stockholders’ equity:
Total equity attributable to stockholders 522,463 516,381 529,838 656,504 (1,702,723 ) 522,463
Noncontrolling interest
—
—
— 2,499
— 2,499
Total stockholders’ equity 522,463 516,381 529,838 659,003 (1,702,723 ) 524,962
Total liabilities and stockholders’ equity $ 528,964 2,468,277 2,971,350 888,340 (3,632,319 ) 3,224,612</t>
  </si>
  <si>
    <t>Unaudited Condensed Consolidating Statements of Operations</t>
  </si>
  <si>
    <t>Unaudited Condensed Consolidating Statements of
Operations Quarter Ended September 27, 2015 and
September 28, 2014 (In thousands)
For the quarter ended September 27,
2015 Parent Issuer Guarantor Non-Guarantor Eliminations Consolidated
Net sales $
—
— 605,590 180,925 (39,875 ) 746,640
Cost of sales
—
— 507,654 152,620 (39,875 ) 620,399
Gross profit
—
— 97,936 28,305
— 126,241
Selling, general and administrative expenses
—
— 53,835 10,879
— 64,714
Operating profit
—
— 44,101 17,426
— 61,527
Interest expense, net 1 24,801 (1,134 ) 2,393
— 26,061
Other, net 3 613 (2,254 ) (23 )
— (1,661 )
Other expense, net 4 25,414 (3,388 ) 2,370
— 24,400
Income (loss) before tax (4 ) (25,414 ) 47,489 15,056
— 37,127
Income tax expense (benefit)
— (8,306 ) 12,856 4,258
— 8,808
Income (loss) before from equity in subsidiaries (4 ) (17,108 ) 34,633 10,798
— 28,319
Earnings from equity in subsidiaries 28,209 45,317 10,684
— (84,210 )
—
Net income 28,205 28,209 45,317 10,798 (84,210 ) 28,319
Income attributable to noncontrolling interest
—
—
— 114
— 114
Net income attributable to stockholders $ 28,205 28,209 45,317 10,684 (84,210 ) 28,205
For the quarter ended September 28,
2014
Net sales $
—
— 616,529 187,905 (31,467 ) 772,967
Cost of sales
—
— 524,991 162,001 (31,467 ) 655,525
Gross profit
—
— 91,538 25,904
— 117,442
Selling, general and administrative expenses (750 )
— 53,621 11,823
— 64,694
Operating profit 750
— 37,917 14,081
— 52,748
Interest expense, net
—
— 25,677 2,735
— 28,412
Other, net
—
— (8,813 ) (2,758 )
— (11,571 )
Other expense, net
—
— 16,864 (23 )
— 16,841
Income before tax 750
— 21,053 14,104
— 35,907
Income tax expense 263
— 10,309 624
— 11,196
Income before from equity in subsidiaries 487
— 10,744 13,480
— 24,711
Earnings from equity in subsidiaries 24,114 24,114 13,370
— (61,598 )
—
Net income 24,601 24,114 24,114 13,480 (61,598 ) 24,711
Income attributable to noncontrolling interest
—
—
— 110
— 110
Net income attributable to stockholders $ 24,601 24,114 24,114 13,370 (61,598 ) 24,601
Unaudited Condensed Consolidating Statements of
Operations Nine Months Ended September 27, 2015 and
September 28, 2014 (In thousands)
For the nine months ended
September 27, 2015 Parent Issuer Guarantor Non-Guarantor Eliminations Consolidated
Net sales $
—
— 1,856,874 555,667 (100,499 ) 2,312,042
Cost of sales
—
— 1,549,472 466,226 (100,499 ) 1,915,199
Gross profit
—
— 307,402 89,441
— 396,843
Selling, general and administrative expenses
—
— 146,040 32,729
— 178,769
Operating profit
—
— 161,362 56,712
— 218,074
Interest expense, net 1 76,502 (3,242 ) 7,257
— 80,518
Loss on debt extinguishment
— 368
—
—
— 368
Other, net 3 (1,806 ) (6,990 ) 621
— (8,172 )
Other expense, net 4 75,064 (10,232 ) 7,878
— 72,714
Income (loss) before tax (4 ) (75,064 ) 171,594 48,834
— 145,360
Income tax expense (benefit)
— (24,313 ) 50,026 14,562
— 40,275
Income (loss) before from equity in subsidiaries (4 ) (50,751 ) 121,568 34,272
— 105,085
Earnings from equity in subsidiaries 104,759 155,510 33,942
— (294,211 )
—
Net income 104,755 104,759 155,510 34,272 (294,211 ) 105,085
Income attributable to noncontrolling interest
—
—
— 330
— 330
Net income attributable to stockholders $ 104,755 104,759 155,510 33,942 (294,211 ) 104,755
For the nine months ended September 28,
2014 Parent Issuer Guarantor Non-Guarantor Eliminations Consolidated
Net sales $
—
— 1,508,123 534,459 (87,753 ) 1,954,829
Cost of sales
—
— 1,280,310 457,385 (87,753 ) 1,649,942
Gross profit
—
— 227,813 77,074
— 304,887
Selling, general and administrative expenses
—
— 106,169 28,085
— 134,254
Acquisition costs
—
— 13,046
—
— 13,046
Operating profit
—
— 108,598 48,989
— 157,587
Interest expense, net
—
— 62,743 7,567
— 70,310
Loss on debt extinguishment
—
— 362
—
— 362
Other, net
—
— (15,160 ) 8,072
— (7,088 )
Other expense, net
—
— 47,945 15,639
— 63,584
Income before tax
—
— 60,653 33,350
— 94,003
Income tax expense
—
— 24,345 6,791
— 31,136
Income before from equity in subsidiaries
—
— 36,308 26,559
— 62,867
Earnings from equity in subsidiaries 62,586 62,586 26,278
— (151,450 )
—
Net income 62,586 62,586 62,586 26,559 (151,450 ) 62,867
Income attributable to noncontrolling interest
—
—
— 281
— 281
Net income attributable to stockholders $ 62,586 62,586 62,586 26,278 (151,450 ) 62,586</t>
  </si>
  <si>
    <t>Unaudited Condensed Consolidating Statements of Comprehensive Income</t>
  </si>
  <si>
    <t>Unaudited Condensed Consolidating Statements of
Comprehensive Income Quarter and Nine Months Ended September 27, 2015
and September 28, 2014 (In thousands)
For the quarter ended
September 27, 2015 Parent Issuer Guarantor Non-Guarantor Eliminations Consolidated
Net income $ 28,205 28,209 45,317 10,798 (84,210 ) 28,319
Other comprehensive loss, net of tax:
Foreign currency translation (8,307 ) (8,622 ) (8,622 ) (8,701 ) 25,945 (8,307 )
Comprehensive income 19,898 19,587 36,695 2,097 (58,265 ) 20,012
Less comprehensive income attributable to noncontrolling
interest
—
—
— 73
— 73
Comprehensive income attributable to stockholders $ 19,898 19,587 36,695 2,024 (58,265 ) 19,939
For the quarter ended September 28,
2014
Net income $ 24,601 24,114 24,114 13,480 (61,598 ) 24,711
Other comprehensive loss, net of tax:
Foreign currency translation (7,867 ) (7,867 ) (7,867 ) (11,255 ) 26,989 (7,867 )
Comprehensive income 16,734 16,247 16,247 2,225 (34,609 ) 16,844
Less comprehensive income attributable to noncontrolling
interest
—
—
— 89
— 89
Comprehensive income attributable to stockholders $ 16,734 16,247 16,247 2,136 (34,609 ) 16,755
For the nine months ended September 27,
2015
Net income $ 104,755 104,759 155,510 34,272 (294,211 ) 105,085
Other comprehensive loss, net of tax:
Foreign currency translation (20,090 ) (20,665 ) (20,665 ) (18,347 ) 59,677 (20,090 )
Comprehensive income 84,665 84,094 134,845 15,925 (234,534 ) 84,995
Less comprehensive income attributable to noncontrolling
interest
—
—
— 285
— 285
Comprehensive income attributable to stockholders $ 84,665 84,094 134,845 15,640 (234,534 ) 84,710
For the nine months ended September 28,
2014
Net income $ 62,586 62,586 62,586 26,559 (151,450 ) 62,867
Other comprehensive loss, net of tax:
Foreign currency translation (6,107 ) (6,107 ) (6,107 ) (9,388 ) 21,602 (6,107 )
Comprehensive income 56,479 56,479 56,479 17,171 (129,848 ) 56,760
Less comprehensive income attributable to noncontrolling
interest
—
—
— 287
— 287
Comprehensive income attributable to stockholders $ 56,479 56,479 56,479 16,884 (129,848 ) 56,473</t>
  </si>
  <si>
    <t>Unaudited Condensed Consolidating Statements of Cash Flows</t>
  </si>
  <si>
    <t>Unaudited Condensed Consolidating Statements of
Cash Flows Nine Months Ended September 27, 2015 and
September 28, 2014 (In thousands)
For the nine months ended
September 27, 2015 Parent Issuer Guarantor Non-Guarantor Eliminations Consolidated
Cash flows from operating activities:
Net cash provided by (used for) operating activities $ 2,398 (35,824 ) 188,830 56,208
— 211,612
Cash flows from investing activities:
Capital expenditures
— (1,296 ) (130,657 ) (36,714 )
— (168,667 )
Proceeds from sale of fixed assets
—
— 3,655 173
— 3,828
Capitalized patent costs
—
— (315 )
—
— (315 )
Intercompany activity 8,449 49,381
—
— (57,830 )
—
Net cash provided by (used for) investing activities 8,449 48,085 (127,317 ) (36,541 ) (57,830 ) (165,154 )
Cash flows from financing activities:
Dividends (12,100 )
—
—
—
— (12,100 )
Stock-based compensation activity, net 3,592
—
—
—
— 3,592
Borrowings of revolving lines of credit
— 14,300
—
—
— 14,300
Repayments of revolving lines of credit
— (14,300 ) (268 )
—
— (14,568 )
Proceeds from long-term debt
— 1,326,625
—
—
— 1,326,625
Payments on long-term debt
— (1,385,000 ) (154 )
—
— (1,385,154 )
Other debt, net
—
— (2,224 ) 243
— (1,981 )
Payment of debt issue costs
— (149 )
—
—
— (149 )
Payment of offering related costs (108 )
—
—
—
— (108 )
Intercompany activity
—
— (56,961 ) (869 ) 57,830
—
Net cash used for financing activities (8,616 ) (58,524 ) (59,607 ) (626 ) 57,830 (69,543 )
Effect of exchange rates on cash
—
—
— (8,847 )
— (8,847 )
Net increase (decrease) in cash and cash equivalents $ 2,231 (46,263 ) 1,906 10,194
— (31,932 )
Cash and cash equivalents:
Cash and cash equivalents, beginning of period 1 52,253 3,182 101,062
— 156,498
Net increase (decrease) in cash and cash equivalents 2,231 (46,263 ) 1,906 10,194
— (31,932 )
Cash and cash equivalents, end of period $ 2,232 5,990 5,088 111,256
— 124,566
For the nine months ended September 28,
2014
Cash flows from operating activities:
Net cash provided by operating activities $ 4,072 782 121,479 64,233
— 190,566
Cash flows from investing activities:
Capital expenditures
—
— (75,236 ) (26,980 )
— (102,216 )
Proceeds from sale of fixed assets
—
— 475 13
— 488
Capitalized patent costs
—
— (243 )
—
— (243 )
Grede Transaction, net of cash acquired
—
— (812,578 ) (17,078 )
— (829,656 )
Intercompany activity (3,982 ) (782 )
—
— 4,764
—
Net cash used for investing activities (3,982 ) (782 ) (887,582 ) (44,045 ) 4,764 (931,627 )
Cash flows from financing activities:
Dividends
—
— (111,259 )
—
— (111,259 )
Other stock activity
—
— (2,444 )
—
— (2,444 )
Proceeds from stock issuance 1
— 244,805 15,667
— 260,473
Borrowings of revolving lines of credit
—
— 364,128
—
— 364,128
Repayments of revolving lines of credit
—
— (359,210 ) (2,300 )
— (361,510 )
Proceeds from long-term debt
—
— 715,000
—
— 715,000
Payments on long-term debt
—
— (13,028 )
—
— (13,028 )
Other debt, net
—
— (5,461 ) (26 )
— (5,487 )
Payment of debt issue costs
—
— (20,231 )
—
— (20,231 )
Intercompany activity
—
— 6,476 (1,712 ) (4,764 )
—
Net cash provided by financing activities 1
— 818,776 11,629 (4,764 ) 825,642
Effect of exchange rates on cash
—
—
— (3,866 )
— (3,866 )
Net increase in cash and cash equivalents $ 91
— 52,673 27,951
— 80,715
Cash and cash equivalents:
Cash and cash equivalents, beginning of period
—
— 720 67,504
— 68,224
Net increase in cash and cash equivalents 91
— 52,673 27,951
— 80,715
Cash and cash equivalents, end of period $ 91
— 53,393 95,455
— 148,939</t>
  </si>
  <si>
    <t>Accounting Policies - Additional Information (Detail)</t>
  </si>
  <si>
    <t>Nov. 18, 2014shares</t>
  </si>
  <si>
    <t>Aug. 04, 2014shares</t>
  </si>
  <si>
    <t>Sep. 27, 2015shares</t>
  </si>
  <si>
    <t>Dec. 31, 2014shares</t>
  </si>
  <si>
    <t>Summary of Accounting and Financial Policies [Line Items]</t>
  </si>
  <si>
    <t>Common Stock, shares issued</t>
  </si>
  <si>
    <t>Stock Split ratio</t>
  </si>
  <si>
    <t>Recently Issued Accounting Pronouncements Not Yet Adopted - Additional Information (Detail) $ in Millions</t>
  </si>
  <si>
    <t>Sep. 27, 2015USD ($)</t>
  </si>
  <si>
    <t>Pro Forma [Member]</t>
  </si>
  <si>
    <t>New Accounting Pronouncements or Change in Accounting Principle [Line Items]</t>
  </si>
  <si>
    <t>Net debt issuance costs</t>
  </si>
  <si>
    <t>Acquisitions - Schedule of Grede Revenues and Earnings Included in the Unaudited Consolidated Statements of Operations (Detail) - USD ($) $ in Thousands</t>
  </si>
  <si>
    <t>Business Acquisition, Pro Forma Information, Nonrecurring Adjustment [Line Items]</t>
  </si>
  <si>
    <t>Revenues: Net sales</t>
  </si>
  <si>
    <t>Earnings: Income (loss) before tax</t>
  </si>
  <si>
    <t>ASP Grede Intermediate Holdings LLC [Member]</t>
  </si>
  <si>
    <t>Acquisitions - Additional Information (Detail) $ in Millions</t>
  </si>
  <si>
    <t>Sep. 28, 2014USD ($)</t>
  </si>
  <si>
    <t>Pro forma net sales</t>
  </si>
  <si>
    <t>Pro forma income before tax</t>
  </si>
  <si>
    <t>Receivable Allowances - Schedule of Allowances for Receivables (Detail) - USD ($) $ in Thousands</t>
  </si>
  <si>
    <t>Financing Receivable, Allowance for Credit Losses [Line Items]</t>
  </si>
  <si>
    <t>Allowance for receivables</t>
  </si>
  <si>
    <t>Doubtful Accounts [Member]</t>
  </si>
  <si>
    <t>Pricing Accruals and Anticipated Customer Deductions [Member]</t>
  </si>
  <si>
    <t>Returns [Member]</t>
  </si>
  <si>
    <t>Inventories - Schedule of Inventories (Detail) - USD ($) $ in Thousands</t>
  </si>
  <si>
    <t>Inventory [Line Items]</t>
  </si>
  <si>
    <t>Raw materials</t>
  </si>
  <si>
    <t>Work in process</t>
  </si>
  <si>
    <t>Finished goods</t>
  </si>
  <si>
    <t>Total inventories</t>
  </si>
  <si>
    <t>Property and Equipment, Net - Additional Information (Detail) - USD ($) $ in Millions</t>
  </si>
  <si>
    <t>Jun. 28, 2015</t>
  </si>
  <si>
    <t>Property, Plant and Equipment [Line Items]</t>
  </si>
  <si>
    <t>Accumulated depreciation</t>
  </si>
  <si>
    <t>Asset impairment charge</t>
  </si>
  <si>
    <t>Amortizable Intangible Assets - Schedule of Carrying Amounts and Accumulated Amortization of Intangible Assets (Detail) - USD ($) $ in Thousands</t>
  </si>
  <si>
    <t>Finite-Lived Intangible Assets [Line Items]</t>
  </si>
  <si>
    <t>Gross Carrying Amount</t>
  </si>
  <si>
    <t>Accumulated Amortization</t>
  </si>
  <si>
    <t>Net Carrying Amount</t>
  </si>
  <si>
    <t>Customer Relationships and Platforms [Member]</t>
  </si>
  <si>
    <t>Other [Member]</t>
  </si>
  <si>
    <t>Debt - Carrying Value of Debt (Detail) - USD ($) $ in Thousands</t>
  </si>
  <si>
    <t>Short-term debt:</t>
  </si>
  <si>
    <t>Revolving lines of credit</t>
  </si>
  <si>
    <t>Other short-term debt</t>
  </si>
  <si>
    <t>Total short-term debt</t>
  </si>
  <si>
    <t>Long-term debt:</t>
  </si>
  <si>
    <t>Term loan facility</t>
  </si>
  <si>
    <t>Registered notes</t>
  </si>
  <si>
    <t>Other long-term debt (various interest rates)</t>
  </si>
  <si>
    <t>Unamortized discount on term loans</t>
  </si>
  <si>
    <t>Current maturities</t>
  </si>
  <si>
    <t>Total long-term debt</t>
  </si>
  <si>
    <t>U.S. Dollar Term Loan [Member]</t>
  </si>
  <si>
    <t>Euro Term Loan [Member]</t>
  </si>
  <si>
    <t>Debt - Summary of Revised Terms of Senior Credit Facilities (Detail) € in Thousands, $ in Thousands</t>
  </si>
  <si>
    <t>May. 08, 2015USD ($)</t>
  </si>
  <si>
    <t>May. 08, 2015EUR (€)</t>
  </si>
  <si>
    <t>Dec. 31, 2014USD ($)</t>
  </si>
  <si>
    <t>Debt Instrument [Line Items]</t>
  </si>
  <si>
    <t>Term loan</t>
  </si>
  <si>
    <t>Amended Senior Credit Facility [Member]</t>
  </si>
  <si>
    <t>United States of America, Dollars [Member] | Amended Senior Credit Facility [Member]</t>
  </si>
  <si>
    <t>Term loan, Interest rate</t>
  </si>
  <si>
    <t>Libor, bearing a 1% floor, plus an applicable margin of 2.75%</t>
  </si>
  <si>
    <t>Euro Member Countries, Euro [Member] | Amended Senior Credit Facility [Member]</t>
  </si>
  <si>
    <t>Euribor, bearing a 1% floor, plus an applicable margin of 2.75%</t>
  </si>
  <si>
    <t>Debt - Summary of Revised Terms of Senior Credit Facilities (Parenthetical) (Detail) € in Thousands, $ in Thousands</t>
  </si>
  <si>
    <t>Amended Senior Credit Facility [Member] | London Interbank Offered Rate (LIBOR) [Member]</t>
  </si>
  <si>
    <t>Interest bearing rate, Floor</t>
  </si>
  <si>
    <t>1.00%</t>
  </si>
  <si>
    <t>Interest bearing marginal rate to floor</t>
  </si>
  <si>
    <t>2.75%</t>
  </si>
  <si>
    <t>Amended Senior Credit Facility [Member] | Eurodollar [Member]</t>
  </si>
  <si>
    <t>Debt - Additional Information - Amended Senior Credit Facility (Detail) - USD ($) $ in Thousands</t>
  </si>
  <si>
    <t>May. 08, 2015</t>
  </si>
  <si>
    <t>Fees paid to third parties</t>
  </si>
  <si>
    <t>Fees paid to third parties expensed</t>
  </si>
  <si>
    <t>Percentage decrease in interest rate</t>
  </si>
  <si>
    <t>0.50%</t>
  </si>
  <si>
    <t>Amended Senior Credit Facility [Member] | Euro Member Countries, Euro [Member]</t>
  </si>
  <si>
    <t>Original issuance discount of foreign currency denominated tranche, Percentage</t>
  </si>
  <si>
    <t>Original issuance discount of foreign currency denominated tranche, Value</t>
  </si>
  <si>
    <t>Debt - Additional Information (Detail) - USD ($) $ in Millions</t>
  </si>
  <si>
    <t>Mar. 29, 2015</t>
  </si>
  <si>
    <t>Voluntary prepayments</t>
  </si>
  <si>
    <t>Accrued interest reflected in accrued liabilities</t>
  </si>
  <si>
    <t>Equity and Dividends - Additional Information (Detail) - $ / shares</t>
  </si>
  <si>
    <t>Jul. 29, 2015</t>
  </si>
  <si>
    <t>Mar. 10, 2015</t>
  </si>
  <si>
    <t>Dividends Payable [Line Items]</t>
  </si>
  <si>
    <t>Date Dividend Declared</t>
  </si>
  <si>
    <t>Jul. 29,
		2015</t>
  </si>
  <si>
    <t>Mar. 10,
		2015</t>
  </si>
  <si>
    <t>Dividend Payment Date</t>
  </si>
  <si>
    <t>Aug. 31,
		2015</t>
  </si>
  <si>
    <t>May 26,
		2015</t>
  </si>
  <si>
    <t>Date of record for Dividend Declared</t>
  </si>
  <si>
    <t>Aug. 17,
		2015</t>
  </si>
  <si>
    <t>May 12,
		2015</t>
  </si>
  <si>
    <t>Equity and Dividends - Changes in Accumulated Other Comprehensive Loss, Net of Tax (Detail) $ in Thousands</t>
  </si>
  <si>
    <t>Accumulated Other Comprehensive Income (Loss) [Line Items]</t>
  </si>
  <si>
    <t>Balance</t>
  </si>
  <si>
    <t>Foreign Currency Items [Member]</t>
  </si>
  <si>
    <t>Defined Benefit Items [Member]</t>
  </si>
  <si>
    <t>Other, net - (Income) and Expense Included in Other, Net (Detail) - USD ($) $ in Thousands</t>
  </si>
  <si>
    <t>Other Non operating Income Expense [Line Items]</t>
  </si>
  <si>
    <t>Foreign currency gains</t>
  </si>
  <si>
    <t>Debt transaction expenses</t>
  </si>
  <si>
    <t>Stock-based Compensation - Additional Information (Detail) - USD ($) $ / shares in Units, $ in Thousands</t>
  </si>
  <si>
    <t>Share-based Compensation Arrangement by Share-based Payment Award [Line Items]</t>
  </si>
  <si>
    <t>Grant-date fair value of options expensed</t>
  </si>
  <si>
    <t>Total unrecognized compensation cost related to non-vested awards</t>
  </si>
  <si>
    <t>Additional expense related to stock-based awards</t>
  </si>
  <si>
    <t>Employee Retirement Agreements [Member] | Restricted Stock [Member]</t>
  </si>
  <si>
    <t>Employee Retirement Agreements [Member] | Employee Stock Option [Member]</t>
  </si>
  <si>
    <t>Maximum [Member]</t>
  </si>
  <si>
    <t>Number of common stock permitted to purchased in equity awards</t>
  </si>
  <si>
    <t>Stock-based Compensation - Summary of Terms of Restricted Shares (Detail) - Restricted Stock [Member] shares in Thousands</t>
  </si>
  <si>
    <t>Sep. 27, 2015$ / sharesshares</t>
  </si>
  <si>
    <t>Vesting Terms</t>
  </si>
  <si>
    <t>1/3rd per year on grant-date anniversary</t>
  </si>
  <si>
    <t>Number of Shares | shares</t>
  </si>
  <si>
    <t>Weighted Average Grant- date Fair Value</t>
  </si>
  <si>
    <t>Stock-based Compensation - Summary of Changes in Number of Restricted Shares Outstanding (Detail) - Restricted Stock [Member] shares in Thousands</t>
  </si>
  <si>
    <t>Number of Restricted Shares, beginning balance | shares</t>
  </si>
  <si>
    <t>Number of Restricted Shares, granted | shares</t>
  </si>
  <si>
    <t>Number of Restricted Shares, vested | shares</t>
  </si>
  <si>
    <t>Number of Restricted Shares, forfeited | shares</t>
  </si>
  <si>
    <t>Number of Restricted Shares, ending balance | shares</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Stock-based Compensation - Summary of Terms of Stock Options (Detail) shares in Thousands</t>
  </si>
  <si>
    <t>Number of Options | shares</t>
  </si>
  <si>
    <t>Exercise Price</t>
  </si>
  <si>
    <t>Contractual Terms</t>
  </si>
  <si>
    <t>7 years 8 months 12 days</t>
  </si>
  <si>
    <t>Employee Stock Option [Member]</t>
  </si>
  <si>
    <t>10 years</t>
  </si>
  <si>
    <t>Stock-based Compensation - Summary of Black-Scholes Valuation Assumptions for Stock Options (Detail) - Employee Stock Option [Member]</t>
  </si>
  <si>
    <t>Sep. 27, 2015$ / shares</t>
  </si>
  <si>
    <t>Exercise price</t>
  </si>
  <si>
    <t>Expected term</t>
  </si>
  <si>
    <t>6 years</t>
  </si>
  <si>
    <t>Risk-free rate</t>
  </si>
  <si>
    <t>1.80%</t>
  </si>
  <si>
    <t>Expected volatility</t>
  </si>
  <si>
    <t>60.00%</t>
  </si>
  <si>
    <t>Expected dividend yield</t>
  </si>
  <si>
    <t>1.90%</t>
  </si>
  <si>
    <t>Per share market value of MPG common stock</t>
  </si>
  <si>
    <t>Stock-based Compensation - Summary of Changes in Stock Options Outstanding (Detail) - USD ($) $ / shares in Units, shares in Thousands, $ in Millions</t>
  </si>
  <si>
    <t>Number of Options, Beginning Balance</t>
  </si>
  <si>
    <t>Number of Options, Granted</t>
  </si>
  <si>
    <t>Number of Options, Forfeited</t>
  </si>
  <si>
    <t>Number of Options, Exercised</t>
  </si>
  <si>
    <t>Number of Options, Ending Balance</t>
  </si>
  <si>
    <t>Number of Options, Exercisabl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Options Exercisable</t>
  </si>
  <si>
    <t>Remaining Contractual Term, Granted</t>
  </si>
  <si>
    <t>Forfeited</t>
  </si>
  <si>
    <t>7 years 9 months 18 days</t>
  </si>
  <si>
    <t>Exercised</t>
  </si>
  <si>
    <t>7 years 4 months 24 days</t>
  </si>
  <si>
    <t>Remaining Contractual Term</t>
  </si>
  <si>
    <t>8 years 6 months</t>
  </si>
  <si>
    <t>Remaining Contractual Term, Options Exercisable</t>
  </si>
  <si>
    <t>Aggregate Intrinsic Value</t>
  </si>
  <si>
    <t>Aggregate Intrinsic Value, Options Exercisable</t>
  </si>
  <si>
    <t>Stock-based Compensation - Summary of Stock-Based Compensation Expense (Detail) - USD ($) $ in Thousands</t>
  </si>
  <si>
    <t>Stock-based compensation expense, Total</t>
  </si>
  <si>
    <t>Restricted Stock [Member]</t>
  </si>
  <si>
    <t>Income Taxes - Additional Information (Detail) - USD ($) $ in Thousands</t>
  </si>
  <si>
    <t>Income Taxes [Line Items]</t>
  </si>
  <si>
    <t>Income tax expense (benefit)</t>
  </si>
  <si>
    <t>Effective Tax Rate</t>
  </si>
  <si>
    <t>23.70%</t>
  </si>
  <si>
    <t>31.20%</t>
  </si>
  <si>
    <t>27.70%</t>
  </si>
  <si>
    <t>33.10%</t>
  </si>
  <si>
    <t>Non-deductible transaction costs and other non-recurring permanent differences</t>
  </si>
  <si>
    <t>Net change in discrete items</t>
  </si>
  <si>
    <t>Tax benefit relating to enactment of senate bill</t>
  </si>
  <si>
    <t>Income tax benefit, valuation allowance</t>
  </si>
  <si>
    <t>Discrete income tax expense</t>
  </si>
  <si>
    <t>Retirement Plans - Additional Information (Detail) - USD ($)</t>
  </si>
  <si>
    <t>Defined Benefit Plans and Other Postretirement Benefit Plans Table Text Block [Line Items]</t>
  </si>
  <si>
    <t>Net expense recognized for defined benefit pension plans</t>
  </si>
  <si>
    <t>Fair Value - Carrying and Fair Value of Debt (Detail) - USD ($) $ in Thousands</t>
  </si>
  <si>
    <t>Fair Value, Assets and Liabilities Measured on Recurring and Nonrecurring Basis [Line Items]</t>
  </si>
  <si>
    <t>Registered notes, carrying value</t>
  </si>
  <si>
    <t>Term loan facility, carrying value</t>
  </si>
  <si>
    <t>Registered Notes [Member]</t>
  </si>
  <si>
    <t>Registered notes, fair value</t>
  </si>
  <si>
    <t>Term Loan Facility [Member]</t>
  </si>
  <si>
    <t>Term loan facility, fair value</t>
  </si>
  <si>
    <t>Net Income per Share Attributable to Stockholders ("EPS") - Basic and Diluted EPS (Detail) - USD ($) $ / shares in Units, shares in Thousands, $ in Thousands</t>
  </si>
  <si>
    <t>Weighted-average shares outstanding</t>
  </si>
  <si>
    <t>Basic shares</t>
  </si>
  <si>
    <t>Equivalent shares for outstanding stock-based compensation awards</t>
  </si>
  <si>
    <t>Diluted shares</t>
  </si>
  <si>
    <t>Income attributable to stockholders</t>
  </si>
  <si>
    <t>Basic EPS attributable to stockholders</t>
  </si>
  <si>
    <t>Diluted EPS attributable to stockholders</t>
  </si>
  <si>
    <t>Related Party Transactions - Additional Information (Detail) - USD ($)</t>
  </si>
  <si>
    <t>12 Months Ended</t>
  </si>
  <si>
    <t>Related Party Transaction [Line Items]</t>
  </si>
  <si>
    <t>Ownership Percentage of the outstanding common stock</t>
  </si>
  <si>
    <t>100.00%</t>
  </si>
  <si>
    <t>Affiliates Of American Security [Member]</t>
  </si>
  <si>
    <t>76.00%</t>
  </si>
  <si>
    <t>American Security [Member]</t>
  </si>
  <si>
    <t>Management Fees and Expenses</t>
  </si>
  <si>
    <t>Segment Information - Additional Information (Detail)</t>
  </si>
  <si>
    <t>Sep. 27, 2015Segment</t>
  </si>
  <si>
    <t>Segment Reporting Information [Line Items]</t>
  </si>
  <si>
    <t>Number of operating segments</t>
  </si>
  <si>
    <t>Segment Information - Performance of Operating Segments (Detail) - USD ($) $ in Thousands</t>
  </si>
  <si>
    <t>External Sales</t>
  </si>
  <si>
    <t>Adjusted EBITDA</t>
  </si>
  <si>
    <t>Capital Spending</t>
  </si>
  <si>
    <t>Depreciation/Amortization</t>
  </si>
  <si>
    <t>Operating Segments [Member] | ASP HHI Holdings, Inc [Member]</t>
  </si>
  <si>
    <t>Intersegment Sales</t>
  </si>
  <si>
    <t>Operating Segments [Member] | ASP MD Holdings, Inc [Member]</t>
  </si>
  <si>
    <t>Operating Segments [Member] | ASP Grede Intermediate Holdings LLC [Member]</t>
  </si>
  <si>
    <t>Intersegment Eliminations [Member]</t>
  </si>
  <si>
    <t>Segment Information - Reconciliation of Segment EBITDA (Detail) - USD ($) $ in Thousands</t>
  </si>
  <si>
    <t>Loss on fixed assets</t>
  </si>
  <si>
    <t>Stock-based compensation</t>
  </si>
  <si>
    <t>Sponsor management fees</t>
  </si>
  <si>
    <t>Non-recurring acquisition and purchase accounting items</t>
  </si>
  <si>
    <t>Non-recurring operational items</t>
  </si>
  <si>
    <t>Guarantor - Additional Information (Detail)</t>
  </si>
  <si>
    <t>Schedule of Equity Method Investments [Line Items]</t>
  </si>
  <si>
    <t>Percentage of ownership</t>
  </si>
  <si>
    <t>Guarantor - Unaudited Condensed Consolidating Balance Sheet (Detail) - USD ($) $ in Thousands</t>
  </si>
  <si>
    <t>Dec. 30, 2013</t>
  </si>
  <si>
    <t>Capital lease obligations</t>
  </si>
  <si>
    <t>Parent Company [Member]</t>
  </si>
  <si>
    <t>Intercompany receivables</t>
  </si>
  <si>
    <t>Investment in subsidiaries</t>
  </si>
  <si>
    <t>Intercompany payables</t>
  </si>
  <si>
    <t>Issuer [Member]</t>
  </si>
  <si>
    <t>Guarantor Subsidiaries [Member]</t>
  </si>
  <si>
    <t>Non-Guarantor Subsidiaries [Member]</t>
  </si>
  <si>
    <t>Consolidation, Eliminations [Member]</t>
  </si>
  <si>
    <t>Guarantor - Unaudited Condensed Consolidating Statement of Operations (Detail) - USD ($) $ in Thousands</t>
  </si>
  <si>
    <t>Condensed Statement of Income Captions [Line Items]</t>
  </si>
  <si>
    <t>Operating profit</t>
  </si>
  <si>
    <t>Income (loss) before tax</t>
  </si>
  <si>
    <t>Income (loss) before from equity in subsidiaries</t>
  </si>
  <si>
    <t>Earnings from equity in subsidiaries</t>
  </si>
  <si>
    <t>Guarantor - Unaudited Condensed Consolidating Statements of Comprehensive Income (Detail) - USD ($) $ in Thousands</t>
  </si>
  <si>
    <t>Condensed Financial Statements, Captions [Line Items]</t>
  </si>
  <si>
    <t>Guarantor - Unaudited Condensed Consolidating Statements of Cash Flows (Detail) - USD ($) $ in Thousands</t>
  </si>
  <si>
    <t>Net cash provided by (used for) operating activities</t>
  </si>
  <si>
    <t>Cash flows from investing activities:</t>
  </si>
  <si>
    <t>Stock-based compensation activity, net</t>
  </si>
  <si>
    <t>Repayments of revolving lines of credit</t>
  </si>
  <si>
    <t>Proceeds from long-term debt</t>
  </si>
  <si>
    <t>Net increase (decrease) in cash and cash equivalents</t>
  </si>
  <si>
    <t>Intercompany activity</t>
  </si>
  <si>
    <t>Subsequent Events - Additional Information (Detail) - $ / shares</t>
  </si>
  <si>
    <t>Oct. 28, 2015</t>
  </si>
  <si>
    <t>Subsequent Event [Line Items]</t>
  </si>
  <si>
    <t>Subsequent Event [Member]</t>
  </si>
  <si>
    <t>Oct. 28,
		2015</t>
  </si>
  <si>
    <t>Dec. 3,
		2015</t>
  </si>
  <si>
    <t>Nov. 20,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616817</v>
      </c>
    </row>
    <row r="12" spans="1:3">
      <c t="s" r="A12" s="4">
        <v>19</v>
      </c>
      <c t="s" r="B12" s="4">
        <v>20</v>
      </c>
    </row>
    <row r="13" spans="1:3">
      <c t="s" r="A13" s="4">
        <v>21</v>
      </c>
      <c t="s" r="B13" s="4">
        <v>22</v>
      </c>
    </row>
    <row r="14" spans="1:3">
      <c t="s" r="A14" s="4">
        <v>23</v>
      </c>
      <c t="n" r="C14" s="5">
        <v>6760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r="A1" s="1">
        <v>32</v>
      </c>
      <c t="s" r="B1" s="2">
        <v>1</v>
      </c>
    </row>
    <row r="2" spans="1:2">
      <c t="s" r="B2" s="2">
        <v>2</v>
      </c>
    </row>
    <row r="3" spans="1:2">
      <c t="s" r="A3" s="4">
        <v>32</v>
      </c>
      <c t="s" r="B3"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63</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67</v>
      </c>
      <c t="s" r="B1" s="2">
        <v>1</v>
      </c>
    </row>
    <row r="2" spans="1:2">
      <c t="s" r="B2" s="2">
        <v>2</v>
      </c>
    </row>
    <row r="3" spans="1:2">
      <c t="s" r="A3" s="4">
        <v>167</v>
      </c>
      <c t="s" r="B3"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69</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78</v>
      </c>
      <c t="s" r="B1" s="2">
        <v>1</v>
      </c>
    </row>
    <row r="2" spans="1:2">
      <c t="s" r="B2" s="2">
        <v>2</v>
      </c>
    </row>
    <row r="3" spans="1:2">
      <c t="s" r="A3" s="4">
        <v>78</v>
      </c>
      <c t="s" r="B3"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4566</v>
      </c>
      <c t="n" r="C3" s="7">
        <v>156498</v>
      </c>
    </row>
    <row r="4" spans="1:3">
      <c t="s" r="A4" s="3">
        <v>28</v>
      </c>
    </row>
    <row r="5" spans="1:3">
      <c t="s" r="A5" s="4">
        <v>29</v>
      </c>
      <c t="n" r="B5" s="5">
        <v>385010</v>
      </c>
      <c t="n" r="C5" s="5">
        <v>312943</v>
      </c>
    </row>
    <row r="6" spans="1:3">
      <c t="s" r="A6" s="4">
        <v>30</v>
      </c>
      <c t="n" r="B6" s="5">
        <v>32648</v>
      </c>
      <c t="n" r="C6" s="5">
        <v>31943</v>
      </c>
    </row>
    <row r="7" spans="1:3">
      <c t="s" r="A7" s="4">
        <v>31</v>
      </c>
      <c t="n" r="B7" s="5">
        <v>417658</v>
      </c>
      <c t="n" r="C7" s="5">
        <v>344886</v>
      </c>
    </row>
    <row r="8" spans="1:3">
      <c t="s" r="A8" s="4">
        <v>32</v>
      </c>
      <c t="n" r="B8" s="5">
        <v>189902</v>
      </c>
      <c t="n" r="C8" s="5">
        <v>204789</v>
      </c>
    </row>
    <row r="9" spans="1:3">
      <c t="s" r="A9" s="4">
        <v>33</v>
      </c>
      <c t="n" r="B9" s="5">
        <v>8078</v>
      </c>
      <c t="n" r="C9" s="5">
        <v>12435</v>
      </c>
    </row>
    <row r="10" spans="1:3">
      <c t="s" r="A10" s="4">
        <v>34</v>
      </c>
      <c t="n" r="B10" s="5">
        <v>12758</v>
      </c>
      <c t="n" r="C10" s="5">
        <v>13004</v>
      </c>
    </row>
    <row r="11" spans="1:3">
      <c t="s" r="A11" s="4">
        <v>35</v>
      </c>
      <c t="n" r="B11" s="5">
        <v>14258</v>
      </c>
      <c t="n" r="C11" s="5">
        <v>14524</v>
      </c>
    </row>
    <row r="12" spans="1:3">
      <c t="s" r="A12" s="4">
        <v>36</v>
      </c>
      <c t="n" r="B12" s="5">
        <v>767220</v>
      </c>
      <c t="n" r="C12" s="5">
        <v>746136</v>
      </c>
    </row>
    <row r="13" spans="1:3">
      <c t="s" r="A13" s="4">
        <v>37</v>
      </c>
      <c t="n" r="B13" s="5">
        <v>759313</v>
      </c>
      <c t="n" r="C13" s="5">
        <v>750181</v>
      </c>
    </row>
    <row r="14" spans="1:3">
      <c t="s" r="A14" s="4">
        <v>38</v>
      </c>
      <c t="n" r="B14" s="5">
        <v>907716</v>
      </c>
      <c t="n" r="C14" s="5">
        <v>907716</v>
      </c>
    </row>
    <row r="15" spans="1:3">
      <c t="s" r="A15" s="4">
        <v>39</v>
      </c>
      <c t="n" r="B15" s="5">
        <v>726332</v>
      </c>
      <c t="n" r="C15" s="5">
        <v>778457</v>
      </c>
    </row>
    <row r="16" spans="1:3">
      <c t="s" r="A16" s="4">
        <v>40</v>
      </c>
      <c t="n" r="B16" s="5">
        <v>2384</v>
      </c>
      <c t="n" r="C16" s="5">
        <v>1359</v>
      </c>
    </row>
    <row r="17" spans="1:3">
      <c t="s" r="A17" s="4">
        <v>35</v>
      </c>
      <c t="n" r="B17" s="5">
        <v>39016</v>
      </c>
      <c t="n" r="C17" s="5">
        <v>40763</v>
      </c>
    </row>
    <row r="18" spans="1:3">
      <c t="s" r="A18" s="4">
        <v>41</v>
      </c>
      <c t="n" r="B18" s="5">
        <v>3201981</v>
      </c>
      <c t="n" r="C18" s="5">
        <v>3224612</v>
      </c>
    </row>
    <row r="19" spans="1:3">
      <c t="s" r="A19" s="3">
        <v>42</v>
      </c>
    </row>
    <row r="20" spans="1:3">
      <c t="s" r="A20" s="4">
        <v>43</v>
      </c>
      <c t="n" r="B20" s="5">
        <v>249196</v>
      </c>
      <c t="n" r="C20" s="5">
        <v>285468</v>
      </c>
    </row>
    <row r="21" spans="1:3">
      <c t="s" r="A21" s="4">
        <v>44</v>
      </c>
      <c t="n" r="B21" s="5">
        <v>54958</v>
      </c>
      <c t="n" r="C21" s="5">
        <v>50952</v>
      </c>
    </row>
    <row r="22" spans="1:3">
      <c t="s" r="A22" s="4">
        <v>45</v>
      </c>
      <c t="n" r="B22" s="5">
        <v>95735</v>
      </c>
      <c t="n" r="C22" s="5">
        <v>79934</v>
      </c>
    </row>
    <row r="23" spans="1:3">
      <c t="s" r="A23" s="4">
        <v>46</v>
      </c>
      <c t="n" r="B23" s="5">
        <v>1650</v>
      </c>
      <c t="n" r="C23" s="5">
        <v>1572</v>
      </c>
    </row>
    <row r="24" spans="1:3">
      <c t="s" r="A24" s="4">
        <v>47</v>
      </c>
      <c t="n" r="B24" s="5">
        <v>15074</v>
      </c>
      <c t="n" r="C24" s="5">
        <v>16497</v>
      </c>
    </row>
    <row r="25" spans="1:3">
      <c t="s" r="A25" s="4">
        <v>48</v>
      </c>
      <c t="n" r="B25" s="5">
        <v>416613</v>
      </c>
      <c t="n" r="C25" s="5">
        <v>434423</v>
      </c>
    </row>
    <row r="26" spans="1:3">
      <c t="s" r="A26" s="4">
        <v>49</v>
      </c>
      <c t="n" r="B26" s="5">
        <v>1859422</v>
      </c>
      <c t="n" r="C26" s="5">
        <v>1920310</v>
      </c>
    </row>
    <row r="27" spans="1:3">
      <c t="s" r="A27" s="4">
        <v>50</v>
      </c>
      <c t="n" r="B27" s="5">
        <v>22422</v>
      </c>
      <c t="n" r="C27" s="5">
        <v>23425</v>
      </c>
    </row>
    <row r="28" spans="1:3">
      <c t="s" r="A28" s="4">
        <v>33</v>
      </c>
      <c t="n" r="B28" s="5">
        <v>231113</v>
      </c>
      <c t="n" r="C28" s="5">
        <v>260703</v>
      </c>
    </row>
    <row r="29" spans="1:3">
      <c t="s" r="A29" s="4">
        <v>51</v>
      </c>
      <c t="n" r="B29" s="5">
        <v>55749</v>
      </c>
      <c t="n" r="C29" s="5">
        <v>60789</v>
      </c>
    </row>
    <row r="30" spans="1:3">
      <c t="s" r="A30" s="4">
        <v>52</v>
      </c>
      <c t="n" r="B30" s="5">
        <v>2585319</v>
      </c>
      <c t="n" r="C30" s="5">
        <v>2699650</v>
      </c>
    </row>
    <row r="31" spans="1:3">
      <c t="s" r="A31" s="3">
        <v>53</v>
      </c>
    </row>
    <row r="32" spans="1:3">
      <c t="s" r="A32" s="4">
        <v>54</v>
      </c>
      <c t="n" r="B32" s="5">
        <v>68</v>
      </c>
      <c t="n" r="C32" s="5">
        <v>67</v>
      </c>
    </row>
    <row r="33" spans="1:3">
      <c t="s" r="A33" s="4">
        <v>55</v>
      </c>
      <c t="n" r="B33" s="5">
        <v>846149</v>
      </c>
      <c t="n" r="C33" s="5">
        <v>827307</v>
      </c>
    </row>
    <row r="34" spans="1:3">
      <c t="s" r="A34" s="4">
        <v>56</v>
      </c>
      <c t="n" r="B34" s="5">
        <v>-177203</v>
      </c>
      <c t="n" r="C34" s="5">
        <v>-269663</v>
      </c>
    </row>
    <row r="35" spans="1:3">
      <c t="s" r="A35" s="4">
        <v>57</v>
      </c>
      <c t="n" r="B35" s="5">
        <v>-55136</v>
      </c>
      <c t="n" r="C35" s="5">
        <v>-35248</v>
      </c>
    </row>
    <row r="36" spans="1:3">
      <c t="s" r="A36" s="4">
        <v>58</v>
      </c>
      <c t="n" r="B36" s="5">
        <v>613878</v>
      </c>
      <c t="n" r="C36" s="5">
        <v>522463</v>
      </c>
    </row>
    <row r="37" spans="1:3">
      <c t="s" r="A37" s="4">
        <v>59</v>
      </c>
      <c t="n" r="B37" s="5">
        <v>2784</v>
      </c>
      <c t="n" r="C37" s="5">
        <v>2499</v>
      </c>
    </row>
    <row r="38" spans="1:3">
      <c t="s" r="A38" s="4">
        <v>60</v>
      </c>
      <c t="n" r="B38" s="5">
        <v>616662</v>
      </c>
      <c t="n" r="C38" s="5">
        <v>524962</v>
      </c>
    </row>
    <row r="39" spans="1:3">
      <c t="s" r="A39" s="4">
        <v>61</v>
      </c>
      <c t="n" r="B39" s="7">
        <v>3201981</v>
      </c>
      <c t="n" r="C39" s="7">
        <v>3224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4">
        <v>178</v>
      </c>
      <c t="s" r="B3"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90</v>
      </c>
      <c t="s" r="B1" s="2">
        <v>1</v>
      </c>
    </row>
    <row r="2" spans="1:2">
      <c t="s" r="B2" s="2">
        <v>2</v>
      </c>
    </row>
    <row r="3" spans="1:2">
      <c t="s" r="A3" s="4">
        <v>190</v>
      </c>
      <c t="s" r="B3"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4">
        <v>193</v>
      </c>
      <c t="s" r="B3" s="4">
        <v>194</v>
      </c>
    </row>
    <row r="4" spans="1:2">
      <c t="s" r="A4" s="4">
        <v>195</v>
      </c>
      <c t="s" r="B4" s="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5</v>
      </c>
    </row>
    <row r="2" spans="1:3">
      <c t="s" r="A2" s="4">
        <v>63</v>
      </c>
      <c t="n" r="B2" s="8">
        <v>0.001</v>
      </c>
      <c t="n" r="C2" s="8">
        <v>0.001</v>
      </c>
    </row>
    <row r="3" spans="1:3">
      <c t="s" r="A3" s="4">
        <v>64</v>
      </c>
      <c t="n" r="B3" s="5">
        <v>400000000</v>
      </c>
      <c t="n" r="C3" s="5">
        <v>400000000</v>
      </c>
    </row>
    <row r="4" spans="1:3">
      <c t="s" r="A4" s="4">
        <v>65</v>
      </c>
      <c t="n" r="B4" s="5">
        <v>67592000</v>
      </c>
      <c t="n" r="C4" s="5">
        <v>67075000</v>
      </c>
    </row>
    <row r="5" spans="1:3">
      <c t="s" r="A5" s="4">
        <v>66</v>
      </c>
      <c t="n" r="B5" s="5">
        <v>67592000</v>
      </c>
      <c t="n" r="C5" s="5">
        <v>670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4">
        <v>198</v>
      </c>
      <c t="s" r="B3" s="4">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t="s" r="A1" s="1">
        <v>200</v>
      </c>
      <c t="s" r="B1" s="2">
        <v>1</v>
      </c>
    </row>
    <row r="2" spans="1:2">
      <c t="s" r="B2" s="2">
        <v>2</v>
      </c>
    </row>
    <row r="3" spans="1:2">
      <c t="s" r="A3" s="4">
        <v>201</v>
      </c>
      <c t="s" r="B3" s="4">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203</v>
      </c>
      <c t="s" r="B1" s="2">
        <v>1</v>
      </c>
    </row>
    <row r="2" spans="1:2">
      <c t="s" r="B2" s="2">
        <v>2</v>
      </c>
    </row>
    <row r="3" spans="1:2">
      <c t="s" r="A3" s="4">
        <v>204</v>
      </c>
      <c t="s" r="B3" s="4">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4">
        <v>210</v>
      </c>
      <c t="s" r="B3" s="4">
        <v>211</v>
      </c>
    </row>
    <row r="4" spans="1:2">
      <c t="s" r="A4" s="4">
        <v>212</v>
      </c>
      <c t="s" r="B4" s="4">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t="s" r="A1" s="1">
        <v>214</v>
      </c>
      <c t="s" r="B1" s="2">
        <v>1</v>
      </c>
    </row>
    <row r="2" spans="1:2">
      <c t="s" r="B2" s="2">
        <v>2</v>
      </c>
    </row>
    <row r="3" spans="1:2">
      <c t="s" r="A3" s="4">
        <v>215</v>
      </c>
      <c t="s" r="B3" s="4">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220</v>
      </c>
      <c t="s" r="B1" s="2">
        <v>1</v>
      </c>
    </row>
    <row r="2" spans="1:2">
      <c t="s" r="B2" s="2">
        <v>2</v>
      </c>
    </row>
    <row r="3" spans="1:2">
      <c t="s" r="A3" s="4">
        <v>221</v>
      </c>
      <c t="s" r="B3" s="4">
        <v>222</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233</v>
      </c>
      <c t="s" r="B1" s="2">
        <v>1</v>
      </c>
    </row>
    <row r="2" spans="1:2">
      <c t="s" r="B2" s="2">
        <v>2</v>
      </c>
    </row>
    <row r="3" spans="1:2">
      <c t="s" r="A3" s="4">
        <v>234</v>
      </c>
      <c t="s" r="B3" s="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t="s" r="A1" s="1">
        <v>236</v>
      </c>
      <c t="s" r="B1" s="2">
        <v>1</v>
      </c>
    </row>
    <row r="2" spans="1:2">
      <c t="s" r="B2" s="2">
        <v>2</v>
      </c>
    </row>
    <row r="3" spans="1:2">
      <c t="s" r="A3" s="4">
        <v>237</v>
      </c>
      <c t="s" r="B3" s="4">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4">
        <v>70</v>
      </c>
      <c t="n" r="B3" s="7">
        <v>746640</v>
      </c>
      <c t="n" r="C3" s="7">
        <v>772967</v>
      </c>
      <c t="n" r="D3" s="7">
        <v>2312042</v>
      </c>
      <c t="n" r="E3" s="7">
        <v>1954829</v>
      </c>
    </row>
    <row r="4" spans="1:5">
      <c t="s" r="A4" s="4">
        <v>71</v>
      </c>
      <c t="n" r="B4" s="5">
        <v>620399</v>
      </c>
      <c t="n" r="C4" s="5">
        <v>655525</v>
      </c>
      <c t="n" r="D4" s="5">
        <v>1915199</v>
      </c>
      <c t="n" r="E4" s="5">
        <v>1649942</v>
      </c>
    </row>
    <row r="5" spans="1:5">
      <c t="s" r="A5" s="4">
        <v>72</v>
      </c>
      <c t="n" r="B5" s="5">
        <v>126241</v>
      </c>
      <c t="n" r="C5" s="5">
        <v>117442</v>
      </c>
      <c t="n" r="D5" s="5">
        <v>396843</v>
      </c>
      <c t="n" r="E5" s="5">
        <v>304887</v>
      </c>
    </row>
    <row r="6" spans="1:5">
      <c t="s" r="A6" s="4">
        <v>73</v>
      </c>
      <c t="n" r="B6" s="5">
        <v>64714</v>
      </c>
      <c t="n" r="C6" s="5">
        <v>64694</v>
      </c>
      <c t="n" r="D6" s="5">
        <v>178769</v>
      </c>
      <c t="n" r="E6" s="5">
        <v>134254</v>
      </c>
    </row>
    <row r="7" spans="1:5">
      <c t="s" r="A7" s="4">
        <v>74</v>
      </c>
      <c t="n" r="E7" s="5">
        <v>13046</v>
      </c>
    </row>
    <row r="8" spans="1:5">
      <c t="s" r="A8" s="4">
        <v>75</v>
      </c>
      <c t="n" r="B8" s="5">
        <v>61527</v>
      </c>
      <c t="n" r="C8" s="5">
        <v>52748</v>
      </c>
      <c t="n" r="D8" s="5">
        <v>218074</v>
      </c>
      <c t="n" r="E8" s="5">
        <v>157587</v>
      </c>
    </row>
    <row r="9" spans="1:5">
      <c t="s" r="A9" s="4">
        <v>76</v>
      </c>
      <c t="n" r="B9" s="5">
        <v>26061</v>
      </c>
      <c t="n" r="C9" s="5">
        <v>28412</v>
      </c>
      <c t="n" r="D9" s="5">
        <v>80518</v>
      </c>
      <c t="n" r="E9" s="5">
        <v>70310</v>
      </c>
    </row>
    <row r="10" spans="1:5">
      <c t="s" r="A10" s="4">
        <v>77</v>
      </c>
      <c t="n" r="D10" s="5">
        <v>368</v>
      </c>
      <c t="n" r="E10" s="5">
        <v>362</v>
      </c>
    </row>
    <row r="11" spans="1:5">
      <c t="s" r="A11" s="4">
        <v>78</v>
      </c>
      <c t="n" r="B11" s="5">
        <v>-1661</v>
      </c>
      <c t="n" r="C11" s="5">
        <v>-11571</v>
      </c>
      <c t="n" r="D11" s="5">
        <v>-8172</v>
      </c>
      <c t="n" r="E11" s="5">
        <v>-7088</v>
      </c>
    </row>
    <row r="12" spans="1:5">
      <c t="s" r="A12" s="4">
        <v>79</v>
      </c>
      <c t="n" r="B12" s="5">
        <v>24400</v>
      </c>
      <c t="n" r="C12" s="5">
        <v>16841</v>
      </c>
      <c t="n" r="D12" s="5">
        <v>72714</v>
      </c>
      <c t="n" r="E12" s="5">
        <v>63584</v>
      </c>
    </row>
    <row r="13" spans="1:5">
      <c t="s" r="A13" s="4">
        <v>80</v>
      </c>
      <c t="n" r="B13" s="5">
        <v>37127</v>
      </c>
      <c t="n" r="C13" s="5">
        <v>35907</v>
      </c>
      <c t="n" r="D13" s="5">
        <v>145360</v>
      </c>
      <c t="n" r="E13" s="5">
        <v>94003</v>
      </c>
    </row>
    <row r="14" spans="1:5">
      <c t="s" r="A14" s="4">
        <v>81</v>
      </c>
      <c t="n" r="B14" s="5">
        <v>8808</v>
      </c>
      <c t="n" r="C14" s="5">
        <v>11196</v>
      </c>
      <c t="n" r="D14" s="5">
        <v>40275</v>
      </c>
      <c t="n" r="E14" s="5">
        <v>31136</v>
      </c>
    </row>
    <row r="15" spans="1:5">
      <c t="s" r="A15" s="4">
        <v>82</v>
      </c>
      <c t="n" r="B15" s="5">
        <v>28319</v>
      </c>
      <c t="n" r="C15" s="5">
        <v>24711</v>
      </c>
      <c t="n" r="D15" s="5">
        <v>105085</v>
      </c>
      <c t="n" r="E15" s="5">
        <v>62867</v>
      </c>
    </row>
    <row r="16" spans="1:5">
      <c t="s" r="A16" s="4">
        <v>83</v>
      </c>
      <c t="n" r="B16" s="5">
        <v>114</v>
      </c>
      <c t="n" r="C16" s="5">
        <v>110</v>
      </c>
      <c t="n" r="D16" s="5">
        <v>330</v>
      </c>
      <c t="n" r="E16" s="5">
        <v>281</v>
      </c>
    </row>
    <row r="17" spans="1:5">
      <c t="s" r="A17" s="4">
        <v>84</v>
      </c>
      <c t="n" r="B17" s="7">
        <v>28205</v>
      </c>
      <c t="n" r="C17" s="7">
        <v>24601</v>
      </c>
      <c t="n" r="D17" s="7">
        <v>104755</v>
      </c>
      <c t="n" r="E17" s="7">
        <v>62586</v>
      </c>
    </row>
    <row r="18" spans="1:5">
      <c t="s" r="A18" s="4">
        <v>85</v>
      </c>
      <c t="n" r="B18" s="5">
        <v>67306</v>
      </c>
      <c t="n" r="C18" s="5">
        <v>67075</v>
      </c>
      <c t="n" r="D18" s="5">
        <v>67154</v>
      </c>
      <c t="n" r="E18" s="5">
        <v>67075</v>
      </c>
    </row>
    <row r="19" spans="1:5">
      <c t="s" r="A19" s="4">
        <v>86</v>
      </c>
      <c t="n" r="B19" s="9">
        <v>0.09</v>
      </c>
      <c t="n" r="D19" s="9">
        <v>0.18</v>
      </c>
    </row>
    <row r="20" spans="1:5">
      <c t="s" r="A20" s="3">
        <v>87</v>
      </c>
    </row>
    <row r="21" spans="1:5">
      <c t="s" r="A21" s="4">
        <v>88</v>
      </c>
      <c t="n" r="B21" s="10">
        <v>0.42</v>
      </c>
      <c t="n" r="C21" s="9">
        <v>0.37</v>
      </c>
      <c t="n" r="D21" s="10">
        <v>1.56</v>
      </c>
      <c t="n" r="E21" s="9">
        <v>0.93</v>
      </c>
    </row>
    <row r="22" spans="1:5">
      <c t="s" r="A22" s="4">
        <v>89</v>
      </c>
      <c t="n" r="B22" s="9">
        <v>0.41</v>
      </c>
      <c t="n" r="C22" s="9">
        <v>0.36</v>
      </c>
      <c t="n" r="D22" s="9">
        <v>1.52</v>
      </c>
      <c t="n" r="E22" s="9">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9</v>
      </c>
      <c t="s" r="B1" s="2">
        <v>1</v>
      </c>
    </row>
    <row r="2" spans="1:2">
      <c t="s" r="B2" s="2">
        <v>2</v>
      </c>
    </row>
    <row r="3" spans="1:2">
      <c t="s" r="A3" s="4">
        <v>240</v>
      </c>
      <c t="s" r="B3" s="4">
        <v>241</v>
      </c>
    </row>
    <row r="4" spans="1:2">
      <c t="s" r="A4" s="4">
        <v>242</v>
      </c>
      <c t="s" r="B4" s="4">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44</v>
      </c>
      <c t="s" r="B1" s="2">
        <v>1</v>
      </c>
    </row>
    <row r="2" spans="1:2">
      <c t="s" r="B2" s="2">
        <v>2</v>
      </c>
    </row>
    <row r="3" spans="1:2">
      <c t="s" r="A3" s="4">
        <v>245</v>
      </c>
      <c t="s" r="B3" s="4">
        <v>246</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20"/>
    <col customWidth="1" max="3" min="3" width="20"/>
    <col customWidth="1" max="4" min="4" width="20"/>
    <col customWidth="1" max="5" min="5" width="20"/>
  </cols>
  <sheetData>
    <row r="1" spans="1:5">
      <c t="s" r="A1" s="1">
        <v>253</v>
      </c>
      <c t="s" r="B1" s="2">
        <v>254</v>
      </c>
      <c t="s" r="C1" s="2">
        <v>255</v>
      </c>
      <c t="s" r="D1" s="2">
        <v>256</v>
      </c>
      <c t="s" r="E1" s="2">
        <v>257</v>
      </c>
    </row>
    <row r="2" spans="1:5">
      <c t="s" r="A2" s="3">
        <v>258</v>
      </c>
    </row>
    <row r="3" spans="1:5">
      <c t="s" r="A3" s="4">
        <v>259</v>
      </c>
      <c t="n" r="C3" s="5">
        <v>13400000</v>
      </c>
    </row>
    <row r="4" spans="1:5">
      <c t="s" r="A4" s="4">
        <v>260</v>
      </c>
      <c t="n" r="B4" s="5">
        <v>5</v>
      </c>
    </row>
    <row r="5" spans="1:5">
      <c t="s" r="A5" s="4">
        <v>66</v>
      </c>
      <c t="n" r="B5" s="5">
        <v>67100000</v>
      </c>
      <c t="n" r="D5" s="5">
        <v>67592000</v>
      </c>
      <c t="n" r="E5" s="5">
        <v>67075000</v>
      </c>
    </row>
    <row r="6" spans="1:5">
      <c t="s" r="A6" s="4">
        <v>64</v>
      </c>
      <c t="n" r="B6" s="5">
        <v>400000000</v>
      </c>
      <c t="n" r="D6" s="5">
        <v>400000000</v>
      </c>
      <c t="n" r="E6" s="5">
        <v>4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1</v>
      </c>
      <c t="s" r="B1" s="2">
        <v>262</v>
      </c>
    </row>
    <row r="2" spans="1:2">
      <c t="s" r="A2" s="4">
        <v>263</v>
      </c>
    </row>
    <row r="3" spans="1:2">
      <c t="s" r="A3" s="3">
        <v>264</v>
      </c>
    </row>
    <row r="4" spans="1:2">
      <c t="s" r="A4" s="4">
        <v>265</v>
      </c>
      <c t="n" r="B4" s="11">
        <v>2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68</v>
      </c>
      <c t="s" r="D1" s="2">
        <v>1</v>
      </c>
    </row>
    <row r="2" spans="1:5">
      <c t="s" r="B2" s="2">
        <v>2</v>
      </c>
      <c t="s" r="C2" s="2">
        <v>69</v>
      </c>
      <c t="s" r="D2" s="2">
        <v>2</v>
      </c>
      <c t="s" r="E2" s="2">
        <v>69</v>
      </c>
    </row>
    <row r="3" spans="1:5">
      <c t="s" r="A3" s="3">
        <v>267</v>
      </c>
    </row>
    <row r="4" spans="1:5">
      <c t="s" r="A4" s="4">
        <v>268</v>
      </c>
      <c t="n" r="B4" s="7">
        <v>746640</v>
      </c>
      <c t="n" r="C4" s="7">
        <v>772967</v>
      </c>
      <c t="n" r="D4" s="7">
        <v>2312042</v>
      </c>
      <c t="n" r="E4" s="7">
        <v>1954829</v>
      </c>
    </row>
    <row r="5" spans="1:5">
      <c t="s" r="A5" s="4">
        <v>269</v>
      </c>
      <c t="n" r="B5" s="5">
        <v>37127</v>
      </c>
      <c t="n" r="C5" s="5">
        <v>35907</v>
      </c>
      <c t="n" r="D5" s="5">
        <v>145360</v>
      </c>
      <c t="n" r="E5" s="5">
        <v>94003</v>
      </c>
    </row>
    <row r="6" spans="1:5">
      <c t="s" r="A6" s="4">
        <v>270</v>
      </c>
    </row>
    <row r="7" spans="1:5">
      <c t="s" r="A7" s="3">
        <v>267</v>
      </c>
    </row>
    <row r="8" spans="1:5">
      <c t="s" r="A8" s="4">
        <v>268</v>
      </c>
      <c t="n" r="B8" s="5">
        <v>220253</v>
      </c>
      <c t="n" r="C8" s="5">
        <v>250424</v>
      </c>
      <c t="n" r="D8" s="5">
        <v>701073</v>
      </c>
      <c t="n" r="E8" s="5">
        <v>331397</v>
      </c>
    </row>
    <row r="9" spans="1:5">
      <c t="s" r="A9" s="4">
        <v>269</v>
      </c>
      <c t="n" r="B9" s="7">
        <v>7918</v>
      </c>
      <c t="n" r="C9" s="7">
        <v>3273</v>
      </c>
      <c t="n" r="D9" s="7">
        <v>38671</v>
      </c>
      <c t="n" r="E9" s="7">
        <v>-99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r="A1" s="1">
        <v>271</v>
      </c>
      <c t="s" r="B1" s="2">
        <v>1</v>
      </c>
    </row>
    <row r="2" spans="1:2">
      <c t="s" r="B2" s="2">
        <v>272</v>
      </c>
    </row>
    <row r="3" spans="1:2">
      <c t="s" r="A3" s="4">
        <v>273</v>
      </c>
      <c t="n" r="B3" s="11">
        <v>2381.8</v>
      </c>
    </row>
    <row r="4" spans="1:2">
      <c t="s" r="A4" s="4">
        <v>274</v>
      </c>
      <c t="n" r="B4" s="11">
        <v>1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v>
      </c>
      <c t="s" r="C1" s="2">
        <v>25</v>
      </c>
    </row>
    <row r="2" spans="1:3">
      <c t="s" r="A2" s="3">
        <v>276</v>
      </c>
    </row>
    <row r="3" spans="1:3">
      <c t="s" r="A3" s="4">
        <v>277</v>
      </c>
      <c t="n" r="B3" s="7">
        <v>10071</v>
      </c>
      <c t="n" r="C3" s="7">
        <v>8022</v>
      </c>
    </row>
    <row r="4" spans="1:3">
      <c t="s" r="A4" s="4">
        <v>278</v>
      </c>
    </row>
    <row r="5" spans="1:3">
      <c t="s" r="A5" s="3">
        <v>276</v>
      </c>
    </row>
    <row r="6" spans="1:3">
      <c t="s" r="A6" s="4">
        <v>277</v>
      </c>
      <c t="n" r="B6" s="5">
        <v>1337</v>
      </c>
      <c t="n" r="C6" s="5">
        <v>1488</v>
      </c>
    </row>
    <row r="7" spans="1:3">
      <c t="s" r="A7" s="4">
        <v>279</v>
      </c>
    </row>
    <row r="8" spans="1:3">
      <c t="s" r="A8" s="3">
        <v>276</v>
      </c>
    </row>
    <row r="9" spans="1:3">
      <c t="s" r="A9" s="4">
        <v>277</v>
      </c>
      <c t="n" r="B9" s="5">
        <v>7436</v>
      </c>
      <c t="n" r="C9" s="5">
        <v>4781</v>
      </c>
    </row>
    <row r="10" spans="1:3">
      <c t="s" r="A10" s="4">
        <v>280</v>
      </c>
    </row>
    <row r="11" spans="1:3">
      <c t="s" r="A11" s="3">
        <v>276</v>
      </c>
    </row>
    <row r="12" spans="1:3">
      <c t="s" r="A12" s="4">
        <v>277</v>
      </c>
      <c t="n" r="B12" s="7">
        <v>1298</v>
      </c>
      <c t="n" r="C12" s="7">
        <v>17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1</v>
      </c>
      <c t="s" r="B1" s="2">
        <v>2</v>
      </c>
      <c t="s" r="C1" s="2">
        <v>25</v>
      </c>
    </row>
    <row r="2" spans="1:3">
      <c t="s" r="A2" s="3">
        <v>282</v>
      </c>
    </row>
    <row r="3" spans="1:3">
      <c t="s" r="A3" s="4">
        <v>283</v>
      </c>
      <c t="n" r="B3" s="7">
        <v>66166</v>
      </c>
      <c t="n" r="C3" s="7">
        <v>67812</v>
      </c>
    </row>
    <row r="4" spans="1:3">
      <c t="s" r="A4" s="4">
        <v>284</v>
      </c>
      <c t="n" r="B4" s="5">
        <v>68932</v>
      </c>
      <c t="n" r="C4" s="5">
        <v>69929</v>
      </c>
    </row>
    <row r="5" spans="1:3">
      <c t="s" r="A5" s="4">
        <v>285</v>
      </c>
      <c t="n" r="B5" s="5">
        <v>54804</v>
      </c>
      <c t="n" r="C5" s="5">
        <v>67048</v>
      </c>
    </row>
    <row r="6" spans="1:3">
      <c t="s" r="A6" s="4">
        <v>286</v>
      </c>
      <c t="n" r="B6" s="7">
        <v>189902</v>
      </c>
      <c t="n" r="C6" s="7">
        <v>2047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7</v>
      </c>
      <c t="s" r="B1" s="2">
        <v>68</v>
      </c>
    </row>
    <row r="2" spans="1:4">
      <c t="s" r="B2" s="2">
        <v>288</v>
      </c>
      <c t="s" r="C2" s="2">
        <v>2</v>
      </c>
      <c t="s" r="D2" s="2">
        <v>25</v>
      </c>
    </row>
    <row r="3" spans="1:4">
      <c t="s" r="A3" s="3">
        <v>289</v>
      </c>
    </row>
    <row r="4" spans="1:4">
      <c t="s" r="A4" s="4">
        <v>290</v>
      </c>
      <c t="n" r="C4" s="11">
        <v>389.8</v>
      </c>
      <c t="n" r="D4" s="11">
        <v>283.5</v>
      </c>
    </row>
    <row r="5" spans="1:4">
      <c t="s" r="A5" s="4">
        <v>291</v>
      </c>
      <c t="n" r="B5" s="7">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5</v>
      </c>
    </row>
    <row r="2" spans="1:3">
      <c t="s" r="A2" s="3">
        <v>293</v>
      </c>
    </row>
    <row r="3" spans="1:3">
      <c t="s" r="A3" s="4">
        <v>294</v>
      </c>
      <c t="n" r="B3" s="7">
        <v>871875</v>
      </c>
      <c t="n" r="C3" s="7">
        <v>871560</v>
      </c>
    </row>
    <row r="4" spans="1:3">
      <c t="s" r="A4" s="4">
        <v>295</v>
      </c>
      <c t="n" r="B4" s="5">
        <v>-145543</v>
      </c>
      <c t="n" r="C4" s="5">
        <v>-93103</v>
      </c>
    </row>
    <row r="5" spans="1:3">
      <c t="s" r="A5" s="4">
        <v>296</v>
      </c>
      <c t="n" r="B5" s="5">
        <v>726332</v>
      </c>
      <c t="n" r="C5" s="5">
        <v>778457</v>
      </c>
    </row>
    <row r="6" spans="1:3">
      <c t="s" r="A6" s="4">
        <v>297</v>
      </c>
    </row>
    <row r="7" spans="1:3">
      <c t="s" r="A7" s="3">
        <v>293</v>
      </c>
    </row>
    <row r="8" spans="1:3">
      <c t="s" r="A8" s="4">
        <v>294</v>
      </c>
      <c t="n" r="B8" s="5">
        <v>745200</v>
      </c>
      <c t="n" r="C8" s="5">
        <v>745200</v>
      </c>
    </row>
    <row r="9" spans="1:3">
      <c t="s" r="A9" s="4">
        <v>295</v>
      </c>
      <c t="n" r="B9" s="5">
        <v>-121845</v>
      </c>
      <c t="n" r="C9" s="5">
        <v>-76514</v>
      </c>
    </row>
    <row r="10" spans="1:3">
      <c t="s" r="A10" s="4">
        <v>296</v>
      </c>
      <c t="n" r="B10" s="5">
        <v>623355</v>
      </c>
      <c t="n" r="C10" s="5">
        <v>668686</v>
      </c>
    </row>
    <row r="11" spans="1:3">
      <c t="s" r="A11" s="4">
        <v>298</v>
      </c>
    </row>
    <row r="12" spans="1:3">
      <c t="s" r="A12" s="3">
        <v>293</v>
      </c>
    </row>
    <row r="13" spans="1:3">
      <c t="s" r="A13" s="4">
        <v>294</v>
      </c>
      <c t="n" r="B13" s="5">
        <v>126675</v>
      </c>
      <c t="n" r="C13" s="5">
        <v>126360</v>
      </c>
    </row>
    <row r="14" spans="1:3">
      <c t="s" r="A14" s="4">
        <v>295</v>
      </c>
      <c t="n" r="B14" s="5">
        <v>-23698</v>
      </c>
      <c t="n" r="C14" s="5">
        <v>-16589</v>
      </c>
    </row>
    <row r="15" spans="1:3">
      <c t="s" r="A15" s="4">
        <v>296</v>
      </c>
      <c t="n" r="B15" s="7">
        <v>102977</v>
      </c>
      <c t="n" r="C15" s="7">
        <v>1097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8</v>
      </c>
      <c t="s" r="D1" s="2">
        <v>1</v>
      </c>
    </row>
    <row r="2" spans="1:5">
      <c t="s" r="B2" s="2">
        <v>2</v>
      </c>
      <c t="s" r="C2" s="2">
        <v>69</v>
      </c>
      <c t="s" r="D2" s="2">
        <v>2</v>
      </c>
      <c t="s" r="E2" s="2">
        <v>69</v>
      </c>
    </row>
    <row r="3" spans="1:5">
      <c t="s" r="A3" s="4">
        <v>82</v>
      </c>
      <c t="n" r="B3" s="7">
        <v>28319</v>
      </c>
      <c t="n" r="C3" s="7">
        <v>24711</v>
      </c>
      <c t="n" r="D3" s="7">
        <v>105085</v>
      </c>
      <c t="n" r="E3" s="7">
        <v>62867</v>
      </c>
    </row>
    <row r="4" spans="1:5">
      <c t="s" r="A4" s="3">
        <v>91</v>
      </c>
    </row>
    <row r="5" spans="1:5">
      <c t="s" r="A5" s="4">
        <v>92</v>
      </c>
      <c t="n" r="B5" s="5">
        <v>-8307</v>
      </c>
      <c t="n" r="C5" s="5">
        <v>-7867</v>
      </c>
      <c t="n" r="D5" s="5">
        <v>-20090</v>
      </c>
      <c t="n" r="E5" s="5">
        <v>-6107</v>
      </c>
    </row>
    <row r="6" spans="1:5">
      <c t="s" r="A6" s="4">
        <v>93</v>
      </c>
      <c t="n" r="B6" s="5">
        <v>20012</v>
      </c>
      <c t="n" r="C6" s="5">
        <v>16844</v>
      </c>
      <c t="n" r="D6" s="5">
        <v>84995</v>
      </c>
      <c t="n" r="E6" s="5">
        <v>56760</v>
      </c>
    </row>
    <row r="7" spans="1:5">
      <c t="s" r="A7" s="4">
        <v>94</v>
      </c>
      <c t="n" r="B7" s="5">
        <v>73</v>
      </c>
      <c t="n" r="C7" s="5">
        <v>89</v>
      </c>
      <c t="n" r="D7" s="5">
        <v>285</v>
      </c>
      <c t="n" r="E7" s="5">
        <v>287</v>
      </c>
    </row>
    <row r="8" spans="1:5">
      <c t="s" r="A8" s="4">
        <v>95</v>
      </c>
      <c t="n" r="B8" s="7">
        <v>19939</v>
      </c>
      <c t="n" r="C8" s="7">
        <v>16755</v>
      </c>
      <c t="n" r="D8" s="7">
        <v>84710</v>
      </c>
      <c t="n" r="E8" s="7">
        <v>56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99</v>
      </c>
      <c t="s" r="B1" s="2">
        <v>2</v>
      </c>
      <c t="s" r="C1" s="2">
        <v>25</v>
      </c>
    </row>
    <row r="2" spans="1:3">
      <c t="s" r="A2" s="3">
        <v>300</v>
      </c>
    </row>
    <row r="3" spans="1:3">
      <c t="s" r="A3" s="4">
        <v>301</v>
      </c>
      <c t="n" r="B3" s="7">
        <v>0</v>
      </c>
      <c t="n" r="C3" s="7">
        <v>0</v>
      </c>
    </row>
    <row r="4" spans="1:3">
      <c t="s" r="A4" s="4">
        <v>302</v>
      </c>
      <c t="n" r="B4" s="5">
        <v>1650</v>
      </c>
      <c t="n" r="C4" s="5">
        <v>1572</v>
      </c>
    </row>
    <row r="5" spans="1:3">
      <c t="s" r="A5" s="4">
        <v>303</v>
      </c>
      <c t="n" r="B5" s="5">
        <v>1650</v>
      </c>
      <c t="n" r="C5" s="5">
        <v>1572</v>
      </c>
    </row>
    <row r="6" spans="1:3">
      <c t="s" r="A6" s="3">
        <v>304</v>
      </c>
    </row>
    <row r="7" spans="1:3">
      <c t="s" r="A7" s="4">
        <v>305</v>
      </c>
      <c t="n" r="C7" s="5">
        <v>1340000</v>
      </c>
    </row>
    <row r="8" spans="1:3">
      <c t="s" r="A8" s="4">
        <v>306</v>
      </c>
      <c t="n" r="B8" s="5">
        <v>600000</v>
      </c>
      <c t="n" r="C8" s="5">
        <v>600000</v>
      </c>
    </row>
    <row r="9" spans="1:3">
      <c t="s" r="A9" s="4">
        <v>307</v>
      </c>
      <c t="n" r="B9" s="5">
        <v>410</v>
      </c>
      <c t="n" r="C9" s="5">
        <v>589</v>
      </c>
    </row>
    <row r="10" spans="1:3">
      <c t="s" r="A10" s="4">
        <v>97</v>
      </c>
      <c t="n" r="B10" s="5">
        <v>1879782</v>
      </c>
      <c t="n" r="C10" s="5">
        <v>1940589</v>
      </c>
    </row>
    <row r="11" spans="1:3">
      <c t="s" r="A11" s="4">
        <v>308</v>
      </c>
      <c t="n" r="B11" s="5">
        <v>-6985</v>
      </c>
      <c t="n" r="C11" s="5">
        <v>-6579</v>
      </c>
    </row>
    <row r="12" spans="1:3">
      <c t="s" r="A12" s="4">
        <v>309</v>
      </c>
      <c t="n" r="B12" s="5">
        <v>-13375</v>
      </c>
      <c t="n" r="C12" s="5">
        <v>-13700</v>
      </c>
    </row>
    <row r="13" spans="1:3">
      <c t="s" r="A13" s="4">
        <v>310</v>
      </c>
      <c t="n" r="B13" s="5">
        <v>1859422</v>
      </c>
      <c t="n" r="C13" s="5">
        <v>1920310</v>
      </c>
    </row>
    <row r="14" spans="1:3">
      <c t="s" r="A14" s="4">
        <v>97</v>
      </c>
      <c t="n" r="B14" s="5">
        <v>1879782</v>
      </c>
      <c t="n" r="C14" s="7">
        <v>1940589</v>
      </c>
    </row>
    <row r="15" spans="1:3">
      <c t="s" r="A15" s="4">
        <v>311</v>
      </c>
    </row>
    <row r="16" spans="1:3">
      <c t="s" r="A16" s="3">
        <v>304</v>
      </c>
    </row>
    <row r="17" spans="1:3">
      <c t="s" r="A17" s="4">
        <v>305</v>
      </c>
      <c t="n" r="B17" s="5">
        <v>1027574</v>
      </c>
    </row>
    <row r="18" spans="1:3">
      <c t="s" r="A18" s="4">
        <v>312</v>
      </c>
    </row>
    <row r="19" spans="1:3">
      <c t="s" r="A19" s="3">
        <v>304</v>
      </c>
    </row>
    <row r="20" spans="1:3">
      <c t="s" r="A20" s="4">
        <v>305</v>
      </c>
      <c t="n" r="B20" s="7">
        <v>2517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s>
  <sheetData>
    <row r="1" spans="1:4">
      <c t="s" r="A1" s="1">
        <v>313</v>
      </c>
      <c t="s" r="B1" s="2">
        <v>314</v>
      </c>
      <c t="s" r="C1" s="2">
        <v>315</v>
      </c>
      <c t="s" r="D1" s="2">
        <v>316</v>
      </c>
    </row>
    <row r="2" spans="1:4">
      <c t="s" r="A2" s="3">
        <v>317</v>
      </c>
    </row>
    <row r="3" spans="1:4">
      <c t="s" r="A3" s="4">
        <v>318</v>
      </c>
      <c t="n" r="D3" s="7">
        <v>1340000</v>
      </c>
    </row>
    <row r="4" spans="1:4">
      <c t="s" r="A4" s="4">
        <v>319</v>
      </c>
    </row>
    <row r="5" spans="1:4">
      <c t="s" r="A5" s="3">
        <v>317</v>
      </c>
    </row>
    <row r="6" spans="1:4">
      <c t="s" r="A6" s="4">
        <v>318</v>
      </c>
      <c t="n" r="B6" s="7">
        <v>1327902</v>
      </c>
      <c t="n" r="C6" s="12">
        <v>225000</v>
      </c>
    </row>
    <row r="7" spans="1:4">
      <c t="s" r="A7" s="4">
        <v>320</v>
      </c>
    </row>
    <row r="8" spans="1:4">
      <c t="s" r="A8" s="3">
        <v>317</v>
      </c>
    </row>
    <row r="9" spans="1:4">
      <c t="s" r="A9" s="4">
        <v>318</v>
      </c>
      <c t="n" r="B9" s="7">
        <v>1072574</v>
      </c>
    </row>
    <row r="10" spans="1:4">
      <c t="s" r="A10" s="4">
        <v>321</v>
      </c>
      <c t="s" r="B10" s="4">
        <v>322</v>
      </c>
    </row>
    <row r="11" spans="1:4">
      <c t="s" r="A11" s="4">
        <v>323</v>
      </c>
    </row>
    <row r="12" spans="1:4">
      <c t="s" r="A12" s="3">
        <v>317</v>
      </c>
    </row>
    <row r="13" spans="1:4">
      <c t="s" r="A13" s="4">
        <v>318</v>
      </c>
      <c t="n" r="B13" s="7">
        <v>255328</v>
      </c>
    </row>
    <row r="14" spans="1:4">
      <c t="s" r="A14" s="4">
        <v>321</v>
      </c>
      <c t="s" r="B14" s="4">
        <v>3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25</v>
      </c>
      <c t="s" r="B1" s="2">
        <v>314</v>
      </c>
      <c t="s" r="C1" s="2">
        <v>315</v>
      </c>
      <c t="s" r="D1" s="2">
        <v>316</v>
      </c>
    </row>
    <row r="2" spans="1:4">
      <c t="s" r="A2" s="3">
        <v>317</v>
      </c>
    </row>
    <row r="3" spans="1:4">
      <c t="s" r="A3" s="4">
        <v>318</v>
      </c>
      <c t="n" r="D3" s="7">
        <v>1340000</v>
      </c>
    </row>
    <row r="4" spans="1:4">
      <c t="s" r="A4" s="4">
        <v>319</v>
      </c>
    </row>
    <row r="5" spans="1:4">
      <c t="s" r="A5" s="3">
        <v>317</v>
      </c>
    </row>
    <row r="6" spans="1:4">
      <c t="s" r="A6" s="4">
        <v>318</v>
      </c>
      <c t="n" r="B6" s="7">
        <v>1327902</v>
      </c>
      <c t="n" r="C6" s="12">
        <v>225000</v>
      </c>
    </row>
    <row r="7" spans="1:4">
      <c t="s" r="A7" s="4">
        <v>326</v>
      </c>
    </row>
    <row r="8" spans="1:4">
      <c t="s" r="A8" s="3">
        <v>317</v>
      </c>
    </row>
    <row r="9" spans="1:4">
      <c t="s" r="A9" s="4">
        <v>327</v>
      </c>
      <c t="s" r="B9" s="4">
        <v>328</v>
      </c>
      <c t="s" r="C9" s="4">
        <v>328</v>
      </c>
    </row>
    <row r="10" spans="1:4">
      <c t="s" r="A10" s="4">
        <v>329</v>
      </c>
      <c t="s" r="B10" s="4">
        <v>330</v>
      </c>
      <c t="s" r="C10" s="4">
        <v>330</v>
      </c>
    </row>
    <row r="11" spans="1:4">
      <c t="s" r="A11" s="4">
        <v>331</v>
      </c>
    </row>
    <row r="12" spans="1:4">
      <c t="s" r="A12" s="3">
        <v>317</v>
      </c>
    </row>
    <row r="13" spans="1:4">
      <c t="s" r="A13" s="4">
        <v>327</v>
      </c>
      <c t="s" r="B13" s="4">
        <v>328</v>
      </c>
      <c t="s" r="C13" s="4">
        <v>328</v>
      </c>
    </row>
    <row r="14" spans="1:4">
      <c t="s" r="A14" s="4">
        <v>329</v>
      </c>
      <c t="s" r="B14" s="4">
        <v>330</v>
      </c>
      <c t="s" r="C14" s="4">
        <v>3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32</v>
      </c>
      <c t="s" r="B1" s="2">
        <v>333</v>
      </c>
      <c t="s" r="C1" s="2">
        <v>2</v>
      </c>
      <c t="s" r="D1" s="2">
        <v>69</v>
      </c>
    </row>
    <row r="2" spans="1:4">
      <c t="s" r="A2" s="3">
        <v>317</v>
      </c>
    </row>
    <row r="3" spans="1:4">
      <c t="s" r="A3" s="4">
        <v>334</v>
      </c>
      <c t="n" r="C3" s="7">
        <v>149</v>
      </c>
      <c t="n" r="D3" s="7">
        <v>20231</v>
      </c>
    </row>
    <row r="4" spans="1:4">
      <c t="s" r="A4" s="4">
        <v>335</v>
      </c>
      <c t="n" r="C4" s="5">
        <v>1742</v>
      </c>
      <c t="n" r="D4" s="7">
        <v>2836</v>
      </c>
    </row>
    <row r="5" spans="1:4">
      <c t="s" r="A5" s="4">
        <v>319</v>
      </c>
    </row>
    <row r="6" spans="1:4">
      <c t="s" r="A6" s="3">
        <v>317</v>
      </c>
    </row>
    <row r="7" spans="1:4">
      <c t="s" r="A7" s="4">
        <v>336</v>
      </c>
      <c t="s" r="B7" s="4">
        <v>337</v>
      </c>
    </row>
    <row r="8" spans="1:4">
      <c t="s" r="A8" s="4">
        <v>334</v>
      </c>
      <c t="n" r="B8" s="7">
        <v>1800</v>
      </c>
    </row>
    <row r="9" spans="1:4">
      <c t="s" r="A9" s="4">
        <v>335</v>
      </c>
      <c t="n" r="C9" s="7">
        <v>1600</v>
      </c>
    </row>
    <row r="10" spans="1:4">
      <c t="s" r="A10" s="4">
        <v>338</v>
      </c>
    </row>
    <row r="11" spans="1:4">
      <c t="s" r="A11" s="3">
        <v>317</v>
      </c>
    </row>
    <row r="12" spans="1:4">
      <c t="s" r="A12" s="4">
        <v>339</v>
      </c>
      <c t="s" r="B12" s="4">
        <v>337</v>
      </c>
    </row>
    <row r="13" spans="1:4">
      <c t="s" r="A13" s="4">
        <v>340</v>
      </c>
      <c t="n" r="B13" s="7">
        <v>1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341</v>
      </c>
      <c t="s" r="B1" s="2">
        <v>2</v>
      </c>
      <c t="s" r="C1" s="2">
        <v>288</v>
      </c>
      <c t="s" r="D1" s="2">
        <v>342</v>
      </c>
      <c t="s" r="E1" s="2">
        <v>25</v>
      </c>
    </row>
    <row r="2" spans="1:5">
      <c t="s" r="A2" s="3">
        <v>317</v>
      </c>
    </row>
    <row r="3" spans="1:5">
      <c t="s" r="A3" s="4">
        <v>343</v>
      </c>
      <c t="n" r="D3" s="7">
        <v>10</v>
      </c>
    </row>
    <row r="4" spans="1:5">
      <c t="s" r="A4" s="4">
        <v>344</v>
      </c>
      <c t="n" r="B4" s="11">
        <v>27.1</v>
      </c>
      <c t="n" r="E4" s="11">
        <v>15.8</v>
      </c>
    </row>
    <row r="5" spans="1:5">
      <c t="s" r="A5" s="4">
        <v>311</v>
      </c>
    </row>
    <row r="6" spans="1:5">
      <c t="s" r="A6" s="3">
        <v>317</v>
      </c>
    </row>
    <row r="7" spans="1:5">
      <c t="s" r="A7" s="4">
        <v>343</v>
      </c>
      <c t="n" r="B7" s="7">
        <v>25</v>
      </c>
      <c t="n" r="C7" s="7">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s>
  <sheetData>
    <row r="1" spans="1:5">
      <c t="s" r="A1" s="1">
        <v>345</v>
      </c>
      <c t="s" r="B1" s="2">
        <v>346</v>
      </c>
      <c t="s" r="C1" s="2">
        <v>347</v>
      </c>
      <c t="s" r="D1" s="2">
        <v>2</v>
      </c>
      <c t="s" r="E1" s="2">
        <v>2</v>
      </c>
    </row>
    <row r="2" spans="1:5">
      <c t="s" r="A2" s="3">
        <v>348</v>
      </c>
    </row>
    <row r="3" spans="1:5">
      <c t="s" r="A3" s="4">
        <v>349</v>
      </c>
      <c t="s" r="B3" s="4">
        <v>350</v>
      </c>
      <c t="s" r="C3" s="4">
        <v>351</v>
      </c>
    </row>
    <row r="4" spans="1:5">
      <c t="s" r="A4" s="4">
        <v>86</v>
      </c>
      <c t="n" r="B4" s="9">
        <v>0.09</v>
      </c>
      <c t="n" r="C4" s="9">
        <v>0.09</v>
      </c>
      <c t="n" r="D4" s="9">
        <v>0.09</v>
      </c>
      <c t="n" r="E4" s="9">
        <v>0.18</v>
      </c>
    </row>
    <row r="5" spans="1:5">
      <c t="s" r="A5" s="4">
        <v>352</v>
      </c>
      <c t="s" r="B5" s="4">
        <v>353</v>
      </c>
      <c t="s" r="C5" s="4">
        <v>354</v>
      </c>
    </row>
    <row r="6" spans="1:5">
      <c t="s" r="A6" s="4">
        <v>355</v>
      </c>
      <c t="s" r="B6" s="4">
        <v>356</v>
      </c>
      <c t="s" r="C6" s="4">
        <v>3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358</v>
      </c>
      <c t="s" r="B1" s="2">
        <v>1</v>
      </c>
    </row>
    <row r="2" spans="1:2">
      <c t="s" r="B2" s="2">
        <v>262</v>
      </c>
    </row>
    <row r="3" spans="1:2">
      <c t="s" r="A3" s="3">
        <v>359</v>
      </c>
    </row>
    <row r="4" spans="1:2">
      <c t="s" r="A4" s="4">
        <v>360</v>
      </c>
      <c t="n" r="B4" s="7">
        <v>-35248</v>
      </c>
    </row>
    <row r="5" spans="1:2">
      <c t="s" r="A5" s="4">
        <v>108</v>
      </c>
      <c t="n" r="B5" s="5">
        <v>-20045</v>
      </c>
    </row>
    <row r="6" spans="1:2">
      <c t="s" r="A6" s="4">
        <v>109</v>
      </c>
      <c t="n" r="B6" s="5">
        <v>157</v>
      </c>
    </row>
    <row r="7" spans="1:2">
      <c t="s" r="A7" s="4">
        <v>360</v>
      </c>
      <c t="n" r="B7" s="5">
        <v>-55136</v>
      </c>
    </row>
    <row r="8" spans="1:2">
      <c t="s" r="A8" s="4">
        <v>361</v>
      </c>
    </row>
    <row r="9" spans="1:2">
      <c t="s" r="A9" s="3">
        <v>359</v>
      </c>
    </row>
    <row r="10" spans="1:2">
      <c t="s" r="A10" s="4">
        <v>360</v>
      </c>
      <c t="n" r="B10" s="5">
        <v>-27721</v>
      </c>
    </row>
    <row r="11" spans="1:2">
      <c t="s" r="A11" s="4">
        <v>108</v>
      </c>
      <c t="n" r="B11" s="5">
        <v>-20045</v>
      </c>
    </row>
    <row r="12" spans="1:2">
      <c t="s" r="A12" s="4">
        <v>360</v>
      </c>
      <c t="n" r="B12" s="5">
        <v>-47766</v>
      </c>
    </row>
    <row r="13" spans="1:2">
      <c t="s" r="A13" s="4">
        <v>362</v>
      </c>
    </row>
    <row r="14" spans="1:2">
      <c t="s" r="A14" s="3">
        <v>359</v>
      </c>
    </row>
    <row r="15" spans="1:2">
      <c t="s" r="A15" s="4">
        <v>360</v>
      </c>
      <c t="n" r="B15" s="5">
        <v>-7527</v>
      </c>
    </row>
    <row r="16" spans="1:2">
      <c t="s" r="A16" s="4">
        <v>109</v>
      </c>
      <c t="n" r="B16" s="5">
        <v>157</v>
      </c>
    </row>
    <row r="17" spans="1:2">
      <c t="s" r="A17" s="4">
        <v>360</v>
      </c>
      <c t="n" r="B17" s="7">
        <v>-7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68</v>
      </c>
      <c t="s" r="D1" s="2">
        <v>1</v>
      </c>
    </row>
    <row r="2" spans="1:5">
      <c t="s" r="B2" s="2">
        <v>2</v>
      </c>
      <c t="s" r="C2" s="2">
        <v>69</v>
      </c>
      <c t="s" r="D2" s="2">
        <v>2</v>
      </c>
      <c t="s" r="E2" s="2">
        <v>69</v>
      </c>
    </row>
    <row r="3" spans="1:5">
      <c t="s" r="A3" s="3">
        <v>364</v>
      </c>
    </row>
    <row r="4" spans="1:5">
      <c t="s" r="A4" s="4">
        <v>365</v>
      </c>
      <c t="n" r="B4" s="7">
        <v>-2825</v>
      </c>
      <c t="n" r="C4" s="7">
        <v>-13125</v>
      </c>
      <c t="n" r="D4" s="7">
        <v>-3555</v>
      </c>
      <c t="n" r="E4" s="7">
        <v>-10129</v>
      </c>
    </row>
    <row r="5" spans="1:5">
      <c t="s" r="A5" s="4">
        <v>366</v>
      </c>
      <c t="n" r="D5" s="5">
        <v>1742</v>
      </c>
      <c t="n" r="E5" s="5">
        <v>2836</v>
      </c>
    </row>
    <row r="6" spans="1:5">
      <c t="s" r="A6" s="4">
        <v>30</v>
      </c>
      <c t="n" r="B6" s="5">
        <v>1164</v>
      </c>
      <c t="n" r="C6" s="5">
        <v>1554</v>
      </c>
      <c t="n" r="D6" s="5">
        <v>1771</v>
      </c>
      <c t="n" r="E6" s="5">
        <v>1560</v>
      </c>
    </row>
    <row r="7" spans="1:5">
      <c t="s" r="A7" s="4">
        <v>78</v>
      </c>
      <c t="n" r="B7" s="7">
        <v>-1661</v>
      </c>
      <c t="n" r="C7" s="7">
        <v>-11571</v>
      </c>
      <c t="n" r="D7" s="7">
        <v>-8172</v>
      </c>
      <c t="n" r="E7" s="7">
        <v>-70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7</v>
      </c>
      <c t="s" r="B1" s="2">
        <v>68</v>
      </c>
      <c t="s" r="D1" s="2">
        <v>1</v>
      </c>
    </row>
    <row r="2" spans="1:5">
      <c t="s" r="B2" s="2">
        <v>2</v>
      </c>
      <c t="s" r="C2" s="2">
        <v>69</v>
      </c>
      <c t="s" r="D2" s="2">
        <v>2</v>
      </c>
      <c t="s" r="E2" s="2">
        <v>69</v>
      </c>
    </row>
    <row r="3" spans="1:5">
      <c t="s" r="A3" s="3">
        <v>368</v>
      </c>
    </row>
    <row r="4" spans="1:5">
      <c t="s" r="A4" s="4">
        <v>369</v>
      </c>
      <c t="n" r="D4" s="9">
        <v>9.029999999999999</v>
      </c>
    </row>
    <row r="5" spans="1:5">
      <c t="s" r="A5" s="4">
        <v>370</v>
      </c>
      <c t="n" r="B5" s="7">
        <v>41000</v>
      </c>
      <c t="n" r="D5" s="7">
        <v>41000</v>
      </c>
    </row>
    <row r="6" spans="1:5">
      <c t="s" r="A6" s="4">
        <v>371</v>
      </c>
      <c t="n" r="B6" s="5">
        <v>7847</v>
      </c>
      <c t="n" r="C6" s="7">
        <v>9908</v>
      </c>
      <c t="n" r="D6" s="7">
        <v>15379</v>
      </c>
      <c t="n" r="E6" s="7">
        <v>14521</v>
      </c>
    </row>
    <row r="7" spans="1:5">
      <c t="s" r="A7" s="4">
        <v>372</v>
      </c>
    </row>
    <row r="8" spans="1:5">
      <c t="s" r="A8" s="3">
        <v>368</v>
      </c>
    </row>
    <row r="9" spans="1:5">
      <c t="s" r="A9" s="4">
        <v>371</v>
      </c>
      <c t="n" r="B9" s="5">
        <v>800</v>
      </c>
    </row>
    <row r="10" spans="1:5">
      <c t="s" r="A10" s="4">
        <v>373</v>
      </c>
    </row>
    <row r="11" spans="1:5">
      <c t="s" r="A11" s="3">
        <v>368</v>
      </c>
    </row>
    <row r="12" spans="1:5">
      <c t="s" r="A12" s="4">
        <v>371</v>
      </c>
      <c t="n" r="B12" s="7">
        <v>3100</v>
      </c>
    </row>
    <row r="13" spans="1:5">
      <c t="s" r="A13" s="4">
        <v>374</v>
      </c>
    </row>
    <row r="14" spans="1:5">
      <c t="s" r="A14" s="3">
        <v>368</v>
      </c>
    </row>
    <row r="15" spans="1:5">
      <c t="s" r="A15" s="4">
        <v>375</v>
      </c>
      <c t="n" r="B15" s="5">
        <v>5900000</v>
      </c>
      <c t="n" r="D15" s="5">
        <v>59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1"/>
  </cols>
  <sheetData>
    <row r="1" spans="1:2">
      <c t="s" r="A1" s="1">
        <v>376</v>
      </c>
      <c t="s" r="B1" s="2">
        <v>1</v>
      </c>
    </row>
    <row r="2" spans="1:2">
      <c t="s" r="B2" s="2">
        <v>377</v>
      </c>
    </row>
    <row r="3" spans="1:2">
      <c t="s" r="A3" s="3">
        <v>368</v>
      </c>
    </row>
    <row r="4" spans="1:2">
      <c t="s" r="A4" s="4">
        <v>378</v>
      </c>
      <c t="s" r="B4" s="4">
        <v>379</v>
      </c>
    </row>
    <row r="5" spans="1:2">
      <c t="s" r="A5" s="4">
        <v>380</v>
      </c>
      <c t="n" r="B5" s="5">
        <v>770</v>
      </c>
    </row>
    <row r="6" spans="1:2">
      <c t="s" r="A6" s="4">
        <v>381</v>
      </c>
      <c t="n" r="B6" s="9">
        <v>1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37"/>
    <col customWidth="1" max="7" min="7" width="24"/>
  </cols>
  <sheetData>
    <row r="1" spans="1:7">
      <c t="s" r="A1" s="1">
        <v>96</v>
      </c>
      <c t="s" r="B1" s="2">
        <v>97</v>
      </c>
      <c t="s" r="C1" s="2">
        <v>98</v>
      </c>
      <c t="s" r="D1" s="2">
        <v>55</v>
      </c>
      <c t="s" r="E1" s="2">
        <v>99</v>
      </c>
      <c t="s" r="F1" s="2">
        <v>57</v>
      </c>
      <c t="s" r="G1" s="2">
        <v>59</v>
      </c>
    </row>
    <row r="2" spans="1:7">
      <c t="s" r="A2" s="4">
        <v>100</v>
      </c>
      <c t="n" r="B2" s="7">
        <v>524962</v>
      </c>
      <c t="n" r="C2" s="7">
        <v>67</v>
      </c>
      <c t="n" r="D2" s="7">
        <v>827307</v>
      </c>
      <c t="n" r="E2" s="7">
        <v>-269663</v>
      </c>
      <c t="n" r="F2" s="7">
        <v>-35248</v>
      </c>
      <c t="n" r="G2" s="7">
        <v>2499</v>
      </c>
    </row>
    <row r="3" spans="1:7">
      <c t="s" r="A3" s="4">
        <v>101</v>
      </c>
      <c t="n" r="B3" s="5">
        <v>-12295</v>
      </c>
      <c t="n" r="E3" s="5">
        <v>-12295</v>
      </c>
    </row>
    <row r="4" spans="1:7">
      <c t="s" r="A4" s="4">
        <v>102</v>
      </c>
      <c t="n" r="B4" s="5">
        <v>15379</v>
      </c>
      <c t="n" r="D4" s="5">
        <v>15379</v>
      </c>
    </row>
    <row r="5" spans="1:7">
      <c t="s" r="A5" s="4">
        <v>103</v>
      </c>
      <c t="n" r="B5" s="5">
        <v>-684</v>
      </c>
      <c t="n" r="D5" s="5">
        <v>-684</v>
      </c>
    </row>
    <row r="6" spans="1:7">
      <c t="s" r="A6" s="4">
        <v>104</v>
      </c>
      <c t="n" r="B6" s="5">
        <v>2489</v>
      </c>
      <c t="n" r="C6" s="5">
        <v>1</v>
      </c>
      <c t="n" r="D6" s="5">
        <v>2488</v>
      </c>
    </row>
    <row r="7" spans="1:7">
      <c t="s" r="A7" s="4">
        <v>105</v>
      </c>
      <c t="n" r="B7" s="5">
        <v>1787</v>
      </c>
      <c t="n" r="D7" s="5">
        <v>1787</v>
      </c>
    </row>
    <row r="8" spans="1:7">
      <c t="s" r="A8" s="4">
        <v>106</v>
      </c>
      <c t="n" r="B8" s="5">
        <v>-20</v>
      </c>
      <c t="n" r="D8" s="5">
        <v>-20</v>
      </c>
    </row>
    <row r="9" spans="1:7">
      <c t="s" r="A9" s="4">
        <v>107</v>
      </c>
      <c t="n" r="B9" s="5">
        <v>-108</v>
      </c>
      <c t="n" r="D9" s="5">
        <v>-108</v>
      </c>
    </row>
    <row r="10" spans="1:7">
      <c t="s" r="A10" s="4">
        <v>82</v>
      </c>
      <c t="n" r="B10" s="5">
        <v>105085</v>
      </c>
      <c t="n" r="E10" s="5">
        <v>104755</v>
      </c>
      <c t="n" r="G10" s="5">
        <v>330</v>
      </c>
    </row>
    <row r="11" spans="1:7">
      <c t="s" r="A11" s="4">
        <v>108</v>
      </c>
      <c t="n" r="B11" s="5">
        <v>-20090</v>
      </c>
      <c t="n" r="F11" s="5">
        <v>-20045</v>
      </c>
      <c t="n" r="G11" s="5">
        <v>-45</v>
      </c>
    </row>
    <row r="12" spans="1:7">
      <c t="s" r="A12" s="4">
        <v>109</v>
      </c>
      <c t="n" r="B12" s="5">
        <v>157</v>
      </c>
      <c t="n" r="F12" s="5">
        <v>157</v>
      </c>
    </row>
    <row r="13" spans="1:7">
      <c t="s" r="A13" s="4">
        <v>110</v>
      </c>
      <c t="n" r="B13" s="7">
        <v>616662</v>
      </c>
      <c t="n" r="C13" s="7">
        <v>68</v>
      </c>
      <c t="n" r="D13" s="7">
        <v>846149</v>
      </c>
      <c t="n" r="E13" s="7">
        <v>-177203</v>
      </c>
      <c t="n" r="F13" s="7">
        <v>-55136</v>
      </c>
      <c t="n" r="G13" s="7">
        <v>27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82</v>
      </c>
      <c t="s" r="B1" s="2">
        <v>1</v>
      </c>
    </row>
    <row r="2" spans="1:2">
      <c t="s" r="B2" s="2">
        <v>377</v>
      </c>
    </row>
    <row r="3" spans="1:2">
      <c t="s" r="A3" s="3">
        <v>368</v>
      </c>
    </row>
    <row r="4" spans="1:2">
      <c t="s" r="A4" s="4">
        <v>383</v>
      </c>
      <c t="n" r="B4" s="5">
        <v>847</v>
      </c>
    </row>
    <row r="5" spans="1:2">
      <c t="s" r="A5" s="4">
        <v>384</v>
      </c>
      <c t="n" r="B5" s="5">
        <v>770</v>
      </c>
    </row>
    <row r="6" spans="1:2">
      <c t="s" r="A6" s="4">
        <v>385</v>
      </c>
      <c t="n" r="B6" s="5">
        <v>-71</v>
      </c>
    </row>
    <row r="7" spans="1:2">
      <c t="s" r="A7" s="4">
        <v>386</v>
      </c>
      <c t="n" r="B7" s="5">
        <v>-16</v>
      </c>
    </row>
    <row r="8" spans="1:2">
      <c t="s" r="A8" s="4">
        <v>387</v>
      </c>
      <c t="n" r="B8" s="5">
        <v>1530</v>
      </c>
    </row>
    <row r="9" spans="1:2">
      <c t="s" r="A9" s="4">
        <v>388</v>
      </c>
      <c t="n" r="B9" s="7">
        <v>15</v>
      </c>
    </row>
    <row r="10" spans="1:2">
      <c t="s" r="A10" s="4">
        <v>389</v>
      </c>
      <c t="n" r="B10" s="10">
        <v>19.58</v>
      </c>
    </row>
    <row r="11" spans="1:2">
      <c t="s" r="A11" s="4">
        <v>390</v>
      </c>
      <c t="n" r="B11" s="10">
        <v>15.13</v>
      </c>
    </row>
    <row r="12" spans="1:2">
      <c t="s" r="A12" s="4">
        <v>391</v>
      </c>
      <c t="n" r="B12" s="10">
        <v>16.04</v>
      </c>
    </row>
    <row r="13" spans="1:2">
      <c t="s" r="A13" s="4">
        <v>392</v>
      </c>
      <c t="n" r="B13" s="9">
        <v>1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1"/>
  </cols>
  <sheetData>
    <row r="1" spans="1:2">
      <c t="s" r="A1" s="1">
        <v>393</v>
      </c>
      <c t="s" r="B1" s="2">
        <v>1</v>
      </c>
    </row>
    <row r="2" spans="1:2">
      <c t="s" r="B2" s="2">
        <v>377</v>
      </c>
    </row>
    <row r="3" spans="1:2">
      <c t="s" r="A3" s="3">
        <v>368</v>
      </c>
    </row>
    <row r="4" spans="1:2">
      <c t="s" r="A4" s="4">
        <v>394</v>
      </c>
      <c t="n" r="B4" s="5">
        <v>2566</v>
      </c>
    </row>
    <row r="5" spans="1:2">
      <c t="s" r="A5" s="4">
        <v>395</v>
      </c>
      <c t="n" r="B5" s="9">
        <v>12.03</v>
      </c>
    </row>
    <row r="6" spans="1:2">
      <c t="s" r="A6" s="4">
        <v>396</v>
      </c>
      <c t="s" r="B6" s="4">
        <v>397</v>
      </c>
    </row>
    <row r="7" spans="1:2">
      <c t="s" r="A7" s="4">
        <v>398</v>
      </c>
    </row>
    <row r="8" spans="1:2">
      <c t="s" r="A8" s="3">
        <v>368</v>
      </c>
    </row>
    <row r="9" spans="1:2">
      <c t="s" r="A9" s="4">
        <v>378</v>
      </c>
      <c t="s" r="B9" s="4">
        <v>379</v>
      </c>
    </row>
    <row r="10" spans="1:2">
      <c t="s" r="A10" s="4">
        <v>394</v>
      </c>
      <c t="n" r="B10" s="5">
        <v>438</v>
      </c>
    </row>
    <row r="11" spans="1:2">
      <c t="s" r="A11" s="4">
        <v>395</v>
      </c>
      <c t="n" r="B11" s="9">
        <v>18.9</v>
      </c>
    </row>
    <row r="12" spans="1:2">
      <c t="s" r="A12" s="4">
        <v>396</v>
      </c>
      <c t="s" r="B12" s="4">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t="s" r="A1" s="1">
        <v>400</v>
      </c>
      <c t="s" r="B1" s="2">
        <v>1</v>
      </c>
    </row>
    <row r="2" spans="1:2">
      <c t="s" r="B2" s="2">
        <v>401</v>
      </c>
    </row>
    <row r="3" spans="1:2">
      <c t="s" r="A3" s="3">
        <v>368</v>
      </c>
    </row>
    <row r="4" spans="1:2">
      <c t="s" r="A4" s="4">
        <v>402</v>
      </c>
      <c t="n" r="B4" s="9">
        <v>18.9</v>
      </c>
    </row>
    <row r="5" spans="1:2">
      <c t="s" r="A5" s="4">
        <v>403</v>
      </c>
      <c t="s" r="B5" s="4">
        <v>404</v>
      </c>
    </row>
    <row r="6" spans="1:2">
      <c t="s" r="A6" s="4">
        <v>405</v>
      </c>
      <c t="s" r="B6" s="4">
        <v>406</v>
      </c>
    </row>
    <row r="7" spans="1:2">
      <c t="s" r="A7" s="4">
        <v>407</v>
      </c>
      <c t="s" r="B7" s="4">
        <v>408</v>
      </c>
    </row>
    <row r="8" spans="1:2">
      <c t="s" r="A8" s="4">
        <v>409</v>
      </c>
      <c t="s" r="B8" s="4">
        <v>410</v>
      </c>
    </row>
    <row r="9" spans="1:2">
      <c t="s" r="A9" s="4">
        <v>411</v>
      </c>
      <c t="n" r="B9" s="9">
        <v>1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412</v>
      </c>
      <c t="s" r="B1" s="2">
        <v>68</v>
      </c>
      <c t="s" r="C1" s="2">
        <v>1</v>
      </c>
    </row>
    <row r="2" spans="1:3">
      <c t="s" r="B2" s="2">
        <v>25</v>
      </c>
      <c t="s" r="C2" s="2">
        <v>2</v>
      </c>
    </row>
    <row r="3" spans="1:3">
      <c t="s" r="A3" s="3">
        <v>368</v>
      </c>
    </row>
    <row r="4" spans="1:3">
      <c t="s" r="A4" s="4">
        <v>413</v>
      </c>
      <c t="n" r="C4" s="5">
        <v>6442</v>
      </c>
    </row>
    <row r="5" spans="1:3">
      <c t="s" r="A5" s="4">
        <v>414</v>
      </c>
      <c t="n" r="C5" s="5">
        <v>438</v>
      </c>
    </row>
    <row r="6" spans="1:3">
      <c t="s" r="A6" s="4">
        <v>415</v>
      </c>
      <c t="n" r="C6" s="5">
        <v>-32</v>
      </c>
    </row>
    <row r="7" spans="1:3">
      <c t="s" r="A7" s="4">
        <v>416</v>
      </c>
      <c t="n" r="C7" s="5">
        <v>-488</v>
      </c>
    </row>
    <row r="8" spans="1:3">
      <c t="s" r="A8" s="4">
        <v>417</v>
      </c>
      <c t="n" r="B8" s="5">
        <v>6442</v>
      </c>
      <c t="n" r="C8" s="5">
        <v>6360</v>
      </c>
    </row>
    <row r="9" spans="1:3">
      <c t="s" r="A9" s="4">
        <v>418</v>
      </c>
      <c t="n" r="C9" s="5">
        <v>2566</v>
      </c>
    </row>
    <row r="10" spans="1:3">
      <c t="s" r="A10" s="4">
        <v>419</v>
      </c>
      <c t="n" r="C10" s="9">
        <v>10.54</v>
      </c>
    </row>
    <row r="11" spans="1:3">
      <c t="s" r="A11" s="4">
        <v>420</v>
      </c>
      <c t="n" r="C11" s="10">
        <v>18.9</v>
      </c>
    </row>
    <row r="12" spans="1:3">
      <c t="s" r="A12" s="4">
        <v>421</v>
      </c>
      <c t="n" r="C12" s="10">
        <v>8.58</v>
      </c>
    </row>
    <row r="13" spans="1:3">
      <c t="s" r="A13" s="4">
        <v>422</v>
      </c>
      <c t="n" r="C13" s="10">
        <v>5.29</v>
      </c>
    </row>
    <row r="14" spans="1:3">
      <c t="s" r="A14" s="4">
        <v>423</v>
      </c>
      <c t="n" r="B14" s="9">
        <v>10.54</v>
      </c>
      <c t="n" r="C14" s="10">
        <v>11.53</v>
      </c>
    </row>
    <row r="15" spans="1:3">
      <c t="s" r="A15" s="4">
        <v>424</v>
      </c>
      <c t="n" r="C15" s="9">
        <v>12.03</v>
      </c>
    </row>
    <row r="16" spans="1:3">
      <c t="s" r="A16" s="4">
        <v>425</v>
      </c>
      <c t="s" r="C16" s="4">
        <v>399</v>
      </c>
    </row>
    <row r="17" spans="1:3">
      <c t="s" r="A17" s="4">
        <v>426</v>
      </c>
      <c t="s" r="C17" s="4">
        <v>427</v>
      </c>
    </row>
    <row r="18" spans="1:3">
      <c t="s" r="A18" s="4">
        <v>428</v>
      </c>
      <c t="s" r="C18" s="4">
        <v>429</v>
      </c>
    </row>
    <row r="19" spans="1:3">
      <c t="s" r="A19" s="4">
        <v>430</v>
      </c>
      <c t="s" r="B19" s="4">
        <v>431</v>
      </c>
      <c t="s" r="C19" s="4">
        <v>427</v>
      </c>
    </row>
    <row r="20" spans="1:3">
      <c t="s" r="A20" s="4">
        <v>432</v>
      </c>
      <c t="s" r="C20" s="4">
        <v>397</v>
      </c>
    </row>
    <row r="21" spans="1:3">
      <c t="s" r="A21" s="4">
        <v>433</v>
      </c>
      <c t="n" r="C21" s="11">
        <v>53.5</v>
      </c>
    </row>
    <row r="22" spans="1:3">
      <c t="s" r="A22" s="4">
        <v>434</v>
      </c>
      <c t="n" r="C22" s="11">
        <v>2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5</v>
      </c>
      <c t="s" r="B1" s="2">
        <v>68</v>
      </c>
      <c t="s" r="D1" s="2">
        <v>1</v>
      </c>
    </row>
    <row r="2" spans="1:5">
      <c t="s" r="B2" s="2">
        <v>2</v>
      </c>
      <c t="s" r="C2" s="2">
        <v>69</v>
      </c>
      <c t="s" r="D2" s="2">
        <v>2</v>
      </c>
      <c t="s" r="E2" s="2">
        <v>69</v>
      </c>
    </row>
    <row r="3" spans="1:5">
      <c t="s" r="A3" s="3">
        <v>368</v>
      </c>
    </row>
    <row r="4" spans="1:5">
      <c t="s" r="A4" s="4">
        <v>436</v>
      </c>
      <c t="n" r="B4" s="7">
        <v>7847</v>
      </c>
      <c t="n" r="C4" s="7">
        <v>9908</v>
      </c>
      <c t="n" r="D4" s="7">
        <v>15379</v>
      </c>
      <c t="n" r="E4" s="7">
        <v>14521</v>
      </c>
    </row>
    <row r="5" spans="1:5">
      <c t="s" r="A5" s="4">
        <v>437</v>
      </c>
    </row>
    <row r="6" spans="1:5">
      <c t="s" r="A6" s="3">
        <v>368</v>
      </c>
    </row>
    <row r="7" spans="1:5">
      <c t="s" r="A7" s="4">
        <v>436</v>
      </c>
      <c t="n" r="B7" s="5">
        <v>2718</v>
      </c>
      <c t="n" r="D7" s="5">
        <v>6022</v>
      </c>
    </row>
    <row r="8" spans="1:5">
      <c t="s" r="A8" s="4">
        <v>398</v>
      </c>
    </row>
    <row r="9" spans="1:5">
      <c t="s" r="A9" s="3">
        <v>368</v>
      </c>
    </row>
    <row r="10" spans="1:5">
      <c t="s" r="A10" s="4">
        <v>436</v>
      </c>
      <c t="n" r="B10" s="7">
        <v>5129</v>
      </c>
      <c t="n" r="C10" s="7">
        <v>9908</v>
      </c>
      <c t="n" r="D10" s="7">
        <v>9357</v>
      </c>
      <c t="n" r="E10" s="7">
        <v>145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38</v>
      </c>
      <c t="s" r="B1" s="2">
        <v>68</v>
      </c>
      <c t="s" r="D1" s="2">
        <v>1</v>
      </c>
    </row>
    <row r="2" spans="1:5">
      <c t="s" r="B2" s="2">
        <v>2</v>
      </c>
      <c t="s" r="C2" s="2">
        <v>69</v>
      </c>
      <c t="s" r="D2" s="2">
        <v>2</v>
      </c>
      <c t="s" r="E2" s="2">
        <v>69</v>
      </c>
    </row>
    <row r="3" spans="1:5">
      <c t="s" r="A3" s="3">
        <v>439</v>
      </c>
    </row>
    <row r="4" spans="1:5">
      <c t="s" r="A4" s="4">
        <v>440</v>
      </c>
      <c t="n" r="B4" s="7">
        <v>8808</v>
      </c>
      <c t="n" r="C4" s="7">
        <v>11196</v>
      </c>
      <c t="n" r="D4" s="7">
        <v>40275</v>
      </c>
      <c t="n" r="E4" s="7">
        <v>31136</v>
      </c>
    </row>
    <row r="5" spans="1:5">
      <c t="s" r="A5" s="4">
        <v>441</v>
      </c>
      <c t="s" r="B5" s="4">
        <v>442</v>
      </c>
      <c t="s" r="C5" s="4">
        <v>443</v>
      </c>
      <c t="s" r="D5" s="4">
        <v>444</v>
      </c>
      <c t="s" r="E5" s="4">
        <v>445</v>
      </c>
    </row>
    <row r="6" spans="1:5">
      <c t="s" r="A6" s="4">
        <v>446</v>
      </c>
      <c t="n" r="B6" s="7">
        <v>5200</v>
      </c>
    </row>
    <row r="7" spans="1:5">
      <c t="s" r="A7" s="4">
        <v>447</v>
      </c>
      <c t="n" r="B7" s="7">
        <v>600</v>
      </c>
    </row>
    <row r="8" spans="1:5">
      <c t="s" r="A8" s="4">
        <v>448</v>
      </c>
      <c t="n" r="D8" s="7">
        <v>3100</v>
      </c>
    </row>
    <row r="9" spans="1:5">
      <c t="s" r="A9" s="4">
        <v>449</v>
      </c>
      <c t="n" r="C9" s="7">
        <v>1300</v>
      </c>
      <c t="n" r="E9" s="7">
        <v>1300</v>
      </c>
    </row>
    <row r="10" spans="1:5">
      <c t="s" r="A10" s="4">
        <v>450</v>
      </c>
      <c t="n" r="E10" s="7">
        <v>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1</v>
      </c>
      <c t="s" r="B1" s="2">
        <v>68</v>
      </c>
      <c t="s" r="D1" s="2">
        <v>1</v>
      </c>
    </row>
    <row r="2" spans="1:5">
      <c t="s" r="B2" s="2">
        <v>2</v>
      </c>
      <c t="s" r="C2" s="2">
        <v>69</v>
      </c>
      <c t="s" r="D2" s="2">
        <v>2</v>
      </c>
      <c t="s" r="E2" s="2">
        <v>69</v>
      </c>
    </row>
    <row r="3" spans="1:5">
      <c t="s" r="A3" s="3">
        <v>452</v>
      </c>
    </row>
    <row r="4" spans="1:5">
      <c t="s" r="A4" s="4">
        <v>453</v>
      </c>
      <c t="n" r="B4" s="7">
        <v>0</v>
      </c>
      <c t="n" r="C4" s="7">
        <v>300000</v>
      </c>
      <c t="n" r="D4" s="7">
        <v>800000</v>
      </c>
      <c t="n" r="E4" s="7">
        <v>1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25</v>
      </c>
    </row>
    <row r="2" spans="1:3">
      <c t="s" r="A2" s="3">
        <v>455</v>
      </c>
    </row>
    <row r="3" spans="1:3">
      <c t="s" r="A3" s="4">
        <v>456</v>
      </c>
      <c t="n" r="B3" s="7">
        <v>600000</v>
      </c>
      <c t="n" r="C3" s="7">
        <v>600000</v>
      </c>
    </row>
    <row r="4" spans="1:3">
      <c t="s" r="A4" s="4">
        <v>457</v>
      </c>
      <c t="n" r="C4" s="5">
        <v>1340000</v>
      </c>
    </row>
    <row r="5" spans="1:3">
      <c t="s" r="A5" s="4">
        <v>458</v>
      </c>
    </row>
    <row r="6" spans="1:3">
      <c t="s" r="A6" s="3">
        <v>455</v>
      </c>
    </row>
    <row r="7" spans="1:3">
      <c t="s" r="A7" s="4">
        <v>456</v>
      </c>
      <c t="n" r="B7" s="5">
        <v>600000</v>
      </c>
      <c t="n" r="C7" s="5">
        <v>600000</v>
      </c>
    </row>
    <row r="8" spans="1:3">
      <c t="s" r="A8" s="4">
        <v>459</v>
      </c>
      <c t="n" r="B8" s="5">
        <v>630000</v>
      </c>
      <c t="n" r="C8" s="5">
        <v>615000</v>
      </c>
    </row>
    <row r="9" spans="1:3">
      <c t="s" r="A9" s="4">
        <v>460</v>
      </c>
    </row>
    <row r="10" spans="1:3">
      <c t="s" r="A10" s="3">
        <v>455</v>
      </c>
    </row>
    <row r="11" spans="1:3">
      <c t="s" r="A11" s="4">
        <v>457</v>
      </c>
      <c t="n" r="C11" s="5">
        <v>1333421</v>
      </c>
    </row>
    <row r="12" spans="1:3">
      <c t="s" r="A12" s="4">
        <v>461</v>
      </c>
      <c t="n" r="C12" s="7">
        <v>1343350</v>
      </c>
    </row>
    <row r="13" spans="1:3">
      <c t="s" r="A13" s="4">
        <v>311</v>
      </c>
    </row>
    <row r="14" spans="1:3">
      <c t="s" r="A14" s="3">
        <v>455</v>
      </c>
    </row>
    <row r="15" spans="1:3">
      <c t="s" r="A15" s="4">
        <v>457</v>
      </c>
      <c t="n" r="B15" s="5">
        <v>1027574</v>
      </c>
    </row>
    <row r="16" spans="1:3">
      <c t="s" r="A16" s="4">
        <v>461</v>
      </c>
      <c t="n" r="B16" s="5">
        <v>1026290</v>
      </c>
    </row>
    <row r="17" spans="1:3">
      <c t="s" r="A17" s="4">
        <v>312</v>
      </c>
    </row>
    <row r="18" spans="1:3">
      <c t="s" r="A18" s="3">
        <v>455</v>
      </c>
    </row>
    <row r="19" spans="1:3">
      <c t="s" r="A19" s="4">
        <v>457</v>
      </c>
      <c t="n" r="B19" s="5">
        <v>251798</v>
      </c>
    </row>
    <row r="20" spans="1:3">
      <c t="s" r="A20" s="4">
        <v>461</v>
      </c>
      <c t="n" r="B20" s="7">
        <v>2521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2</v>
      </c>
      <c t="s" r="B1" s="2">
        <v>68</v>
      </c>
      <c t="s" r="D1" s="2">
        <v>1</v>
      </c>
    </row>
    <row r="2" spans="1:5">
      <c t="s" r="B2" s="2">
        <v>2</v>
      </c>
      <c t="s" r="C2" s="2">
        <v>69</v>
      </c>
      <c t="s" r="D2" s="2">
        <v>2</v>
      </c>
      <c t="s" r="E2" s="2">
        <v>69</v>
      </c>
    </row>
    <row r="3" spans="1:5">
      <c t="s" r="A3" s="3">
        <v>463</v>
      </c>
    </row>
    <row r="4" spans="1:5">
      <c t="s" r="A4" s="4">
        <v>464</v>
      </c>
      <c t="n" r="B4" s="5">
        <v>67306</v>
      </c>
      <c t="n" r="C4" s="5">
        <v>67075</v>
      </c>
      <c t="n" r="D4" s="5">
        <v>67154</v>
      </c>
      <c t="n" r="E4" s="5">
        <v>67075</v>
      </c>
    </row>
    <row r="5" spans="1:5">
      <c t="s" r="A5" s="4">
        <v>465</v>
      </c>
      <c t="n" r="B5" s="5">
        <v>1708</v>
      </c>
      <c t="n" r="C5" s="5">
        <v>1640</v>
      </c>
      <c t="n" r="D5" s="5">
        <v>1823</v>
      </c>
      <c t="n" r="E5" s="5">
        <v>835</v>
      </c>
    </row>
    <row r="6" spans="1:5">
      <c t="s" r="A6" s="4">
        <v>466</v>
      </c>
      <c t="n" r="B6" s="5">
        <v>69014</v>
      </c>
      <c t="n" r="C6" s="5">
        <v>68715</v>
      </c>
      <c t="n" r="D6" s="5">
        <v>68977</v>
      </c>
      <c t="n" r="E6" s="5">
        <v>67910</v>
      </c>
    </row>
    <row r="7" spans="1:5">
      <c t="s" r="A7" s="4">
        <v>467</v>
      </c>
      <c t="n" r="B7" s="7">
        <v>0</v>
      </c>
      <c t="n" r="C7" s="7">
        <v>0</v>
      </c>
      <c t="n" r="D7" s="7">
        <v>0</v>
      </c>
      <c t="n" r="E7" s="7">
        <v>0</v>
      </c>
    </row>
    <row r="8" spans="1:5">
      <c t="s" r="A8" s="4">
        <v>468</v>
      </c>
      <c t="n" r="B8" s="9">
        <v>0.42</v>
      </c>
      <c t="n" r="C8" s="9">
        <v>0.37</v>
      </c>
      <c t="n" r="D8" s="9">
        <v>1.56</v>
      </c>
      <c t="n" r="E8" s="9">
        <v>0.93</v>
      </c>
    </row>
    <row r="9" spans="1:5">
      <c t="s" r="A9" s="4">
        <v>469</v>
      </c>
      <c t="n" r="B9" s="9">
        <v>0.41</v>
      </c>
      <c t="n" r="C9" s="9">
        <v>0.36</v>
      </c>
      <c t="n" r="D9" s="9">
        <v>1.52</v>
      </c>
      <c t="n" r="E9" s="9">
        <v>0.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r="1" spans="1:5">
      <c t="s" r="A1" s="1">
        <v>470</v>
      </c>
      <c t="s" r="B1" s="2">
        <v>68</v>
      </c>
      <c t="s" r="C1" s="2">
        <v>1</v>
      </c>
      <c t="s" r="E1" s="2">
        <v>471</v>
      </c>
    </row>
    <row r="2" spans="1:5">
      <c t="s" r="B2" s="2">
        <v>69</v>
      </c>
      <c t="s" r="C2" s="2">
        <v>2</v>
      </c>
      <c t="s" r="D2" s="2">
        <v>69</v>
      </c>
      <c t="s" r="E2" s="2">
        <v>25</v>
      </c>
    </row>
    <row r="3" spans="1:5">
      <c t="s" r="A3" s="3">
        <v>472</v>
      </c>
    </row>
    <row r="4" spans="1:5">
      <c t="s" r="A4" s="4">
        <v>473</v>
      </c>
      <c t="s" r="C4" s="4">
        <v>474</v>
      </c>
    </row>
    <row r="5" spans="1:5">
      <c t="s" r="A5" s="4">
        <v>475</v>
      </c>
    </row>
    <row r="6" spans="1:5">
      <c t="s" r="A6" s="3">
        <v>472</v>
      </c>
    </row>
    <row r="7" spans="1:5">
      <c t="s" r="A7" s="4">
        <v>473</v>
      </c>
      <c t="s" r="C7" s="4">
        <v>476</v>
      </c>
    </row>
    <row r="8" spans="1:5">
      <c t="s" r="A8" s="4">
        <v>477</v>
      </c>
    </row>
    <row r="9" spans="1:5">
      <c t="s" r="A9" s="3">
        <v>472</v>
      </c>
    </row>
    <row r="10" spans="1:5">
      <c t="s" r="A10" s="4">
        <v>478</v>
      </c>
      <c t="n" r="B10" s="7">
        <v>1000000</v>
      </c>
      <c t="n" r="C10" s="7">
        <v>0</v>
      </c>
      <c t="n" r="D10" s="7">
        <v>11700000</v>
      </c>
      <c t="n" r="E10" s="7">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1</v>
      </c>
      <c t="s" r="B1" s="2">
        <v>1</v>
      </c>
    </row>
    <row r="2" spans="1:3">
      <c t="s" r="B2" s="2">
        <v>2</v>
      </c>
      <c t="s" r="C2" s="2">
        <v>69</v>
      </c>
    </row>
    <row r="3" spans="1:3">
      <c t="s" r="A3" s="3">
        <v>112</v>
      </c>
    </row>
    <row r="4" spans="1:3">
      <c t="s" r="A4" s="4">
        <v>82</v>
      </c>
      <c t="n" r="B4" s="7">
        <v>105085</v>
      </c>
      <c t="n" r="C4" s="7">
        <v>62867</v>
      </c>
    </row>
    <row r="5" spans="1:3">
      <c t="s" r="A5" s="3">
        <v>113</v>
      </c>
    </row>
    <row r="6" spans="1:3">
      <c t="s" r="A6" s="4">
        <v>114</v>
      </c>
      <c t="n" r="B6" s="5">
        <v>172070</v>
      </c>
      <c t="n" r="C6" s="5">
        <v>152446</v>
      </c>
    </row>
    <row r="7" spans="1:3">
      <c t="s" r="A7" s="4">
        <v>115</v>
      </c>
      <c t="n" r="B7" s="5">
        <v>2372</v>
      </c>
      <c t="n" r="C7" s="5">
        <v>5510</v>
      </c>
    </row>
    <row r="8" spans="1:3">
      <c t="s" r="A8" s="4">
        <v>116</v>
      </c>
      <c t="n" r="B8" s="5">
        <v>1857</v>
      </c>
      <c t="n" r="C8" s="5">
        <v>1446</v>
      </c>
    </row>
    <row r="9" spans="1:3">
      <c t="s" r="A9" s="4">
        <v>33</v>
      </c>
      <c t="n" r="B9" s="5">
        <v>-25869</v>
      </c>
      <c t="n" r="C9" s="5">
        <v>-15578</v>
      </c>
    </row>
    <row r="10" spans="1:3">
      <c t="s" r="A10" s="4">
        <v>117</v>
      </c>
      <c t="n" r="B10" s="5">
        <v>770</v>
      </c>
      <c t="n" r="C10" s="5">
        <v>706</v>
      </c>
    </row>
    <row r="11" spans="1:3">
      <c t="s" r="A11" s="4">
        <v>102</v>
      </c>
      <c t="n" r="B11" s="5">
        <v>15379</v>
      </c>
      <c t="n" r="C11" s="5">
        <v>14521</v>
      </c>
    </row>
    <row r="12" spans="1:3">
      <c t="s" r="A12" s="4">
        <v>118</v>
      </c>
      <c t="n" r="B12" s="5">
        <v>-3555</v>
      </c>
      <c t="n" r="C12" s="5">
        <v>-10129</v>
      </c>
    </row>
    <row r="13" spans="1:3">
      <c t="s" r="A13" s="4">
        <v>30</v>
      </c>
      <c t="n" r="B13" s="5">
        <v>5388</v>
      </c>
      <c t="n" r="C13" s="5">
        <v>1691</v>
      </c>
    </row>
    <row r="14" spans="1:3">
      <c t="s" r="A14" s="3">
        <v>119</v>
      </c>
    </row>
    <row r="15" spans="1:3">
      <c t="s" r="A15" s="4">
        <v>120</v>
      </c>
      <c t="n" r="B15" s="5">
        <v>-78263</v>
      </c>
      <c t="n" r="C15" s="5">
        <v>-46713</v>
      </c>
    </row>
    <row r="16" spans="1:3">
      <c t="s" r="A16" s="4">
        <v>32</v>
      </c>
      <c t="n" r="B16" s="5">
        <v>9781</v>
      </c>
      <c t="n" r="C16" s="5">
        <v>-3318</v>
      </c>
    </row>
    <row r="17" spans="1:3">
      <c t="s" r="A17" s="4">
        <v>121</v>
      </c>
      <c t="n" r="B17" s="5">
        <v>11206</v>
      </c>
      <c t="n" r="C17" s="5">
        <v>32524</v>
      </c>
    </row>
    <row r="18" spans="1:3">
      <c t="s" r="A18" s="4">
        <v>122</v>
      </c>
      <c t="n" r="B18" s="5">
        <v>-704</v>
      </c>
      <c t="n" r="C18" s="5">
        <v>-6885</v>
      </c>
    </row>
    <row r="19" spans="1:3">
      <c t="s" r="A19" s="4">
        <v>123</v>
      </c>
      <c t="n" r="B19" s="5">
        <v>-3905</v>
      </c>
      <c t="n" r="C19" s="5">
        <v>1478</v>
      </c>
    </row>
    <row r="20" spans="1:3">
      <c t="s" r="A20" s="4">
        <v>124</v>
      </c>
      <c t="n" r="B20" s="5">
        <v>211612</v>
      </c>
      <c t="n" r="C20" s="5">
        <v>190566</v>
      </c>
    </row>
    <row r="21" spans="1:3">
      <c t="s" r="A21" s="3">
        <v>125</v>
      </c>
    </row>
    <row r="22" spans="1:3">
      <c t="s" r="A22" s="4">
        <v>126</v>
      </c>
      <c t="n" r="B22" s="5">
        <v>-168667</v>
      </c>
      <c t="n" r="C22" s="5">
        <v>-102216</v>
      </c>
    </row>
    <row r="23" spans="1:3">
      <c t="s" r="A23" s="4">
        <v>127</v>
      </c>
      <c t="n" r="B23" s="5">
        <v>3828</v>
      </c>
      <c t="n" r="C23" s="5">
        <v>488</v>
      </c>
    </row>
    <row r="24" spans="1:3">
      <c t="s" r="A24" s="4">
        <v>128</v>
      </c>
      <c t="n" r="B24" s="5">
        <v>-315</v>
      </c>
      <c t="n" r="C24" s="5">
        <v>-243</v>
      </c>
    </row>
    <row r="25" spans="1:3">
      <c t="s" r="A25" s="4">
        <v>129</v>
      </c>
      <c t="n" r="C25" s="5">
        <v>-829656</v>
      </c>
    </row>
    <row r="26" spans="1:3">
      <c t="s" r="A26" s="4">
        <v>130</v>
      </c>
      <c t="n" r="B26" s="5">
        <v>-165154</v>
      </c>
      <c t="n" r="C26" s="5">
        <v>-931627</v>
      </c>
    </row>
    <row r="27" spans="1:3">
      <c t="s" r="A27" s="3">
        <v>131</v>
      </c>
    </row>
    <row r="28" spans="1:3">
      <c t="s" r="A28" s="4">
        <v>101</v>
      </c>
      <c t="n" r="B28" s="5">
        <v>-12100</v>
      </c>
      <c t="n" r="C28" s="5">
        <v>-111259</v>
      </c>
    </row>
    <row r="29" spans="1:3">
      <c t="s" r="A29" s="4">
        <v>106</v>
      </c>
      <c t="n" r="C29" s="5">
        <v>-2444</v>
      </c>
    </row>
    <row r="30" spans="1:3">
      <c t="s" r="A30" s="4">
        <v>132</v>
      </c>
      <c t="n" r="B30" s="5">
        <v>2489</v>
      </c>
      <c t="n" r="C30" s="5">
        <v>260473</v>
      </c>
    </row>
    <row r="31" spans="1:3">
      <c t="s" r="A31" s="4">
        <v>105</v>
      </c>
      <c t="n" r="B31" s="5">
        <v>1787</v>
      </c>
    </row>
    <row r="32" spans="1:3">
      <c t="s" r="A32" s="4">
        <v>103</v>
      </c>
      <c t="n" r="B32" s="5">
        <v>-684</v>
      </c>
    </row>
    <row r="33" spans="1:3">
      <c t="s" r="A33" s="4">
        <v>133</v>
      </c>
      <c t="n" r="B33" s="5">
        <v>14300</v>
      </c>
      <c t="n" r="C33" s="5">
        <v>364128</v>
      </c>
    </row>
    <row r="34" spans="1:3">
      <c t="s" r="A34" s="4">
        <v>134</v>
      </c>
      <c t="n" r="B34" s="5">
        <v>-14568</v>
      </c>
      <c t="n" r="C34" s="5">
        <v>-361510</v>
      </c>
    </row>
    <row r="35" spans="1:3">
      <c t="s" r="A35" s="4">
        <v>135</v>
      </c>
      <c t="n" r="B35" s="5">
        <v>1326625</v>
      </c>
      <c t="n" r="C35" s="5">
        <v>715000</v>
      </c>
    </row>
    <row r="36" spans="1:3">
      <c t="s" r="A36" s="4">
        <v>136</v>
      </c>
      <c t="n" r="B36" s="5">
        <v>-1385154</v>
      </c>
      <c t="n" r="C36" s="5">
        <v>-13028</v>
      </c>
    </row>
    <row r="37" spans="1:3">
      <c t="s" r="A37" s="4">
        <v>137</v>
      </c>
      <c t="n" r="B37" s="5">
        <v>-149</v>
      </c>
      <c t="n" r="C37" s="5">
        <v>-20231</v>
      </c>
    </row>
    <row r="38" spans="1:3">
      <c t="s" r="A38" s="4">
        <v>138</v>
      </c>
      <c t="n" r="B38" s="5">
        <v>-1981</v>
      </c>
      <c t="n" r="C38" s="5">
        <v>-5487</v>
      </c>
    </row>
    <row r="39" spans="1:3">
      <c t="s" r="A39" s="4">
        <v>139</v>
      </c>
      <c t="n" r="B39" s="5">
        <v>-108</v>
      </c>
    </row>
    <row r="40" spans="1:3">
      <c t="s" r="A40" s="4">
        <v>140</v>
      </c>
      <c t="n" r="B40" s="5">
        <v>-69543</v>
      </c>
      <c t="n" r="C40" s="5">
        <v>825642</v>
      </c>
    </row>
    <row r="41" spans="1:3">
      <c t="s" r="A41" s="4">
        <v>141</v>
      </c>
      <c t="n" r="B41" s="5">
        <v>-8847</v>
      </c>
      <c t="n" r="C41" s="5">
        <v>-3866</v>
      </c>
    </row>
    <row r="42" spans="1:3">
      <c t="s" r="A42" s="4">
        <v>142</v>
      </c>
      <c t="n" r="B42" s="5">
        <v>-31932</v>
      </c>
      <c t="n" r="C42" s="5">
        <v>80715</v>
      </c>
    </row>
    <row r="43" spans="1:3">
      <c t="s" r="A43" s="3">
        <v>143</v>
      </c>
    </row>
    <row r="44" spans="1:3">
      <c t="s" r="A44" s="4">
        <v>144</v>
      </c>
      <c t="n" r="B44" s="5">
        <v>156498</v>
      </c>
      <c t="n" r="C44" s="5">
        <v>68224</v>
      </c>
    </row>
    <row r="45" spans="1:3">
      <c t="s" r="A45" s="4">
        <v>142</v>
      </c>
      <c t="n" r="B45" s="5">
        <v>-31932</v>
      </c>
      <c t="n" r="C45" s="5">
        <v>80715</v>
      </c>
    </row>
    <row r="46" spans="1:3">
      <c t="s" r="A46" s="4">
        <v>145</v>
      </c>
      <c t="n" r="B46" s="5">
        <v>124566</v>
      </c>
      <c t="n" r="C46" s="5">
        <v>148939</v>
      </c>
    </row>
    <row r="47" spans="1:3">
      <c t="s" r="A47" s="3">
        <v>146</v>
      </c>
    </row>
    <row r="48" spans="1:3">
      <c t="s" r="A48" s="4">
        <v>147</v>
      </c>
      <c t="n" r="B48" s="5">
        <v>49224</v>
      </c>
      <c t="n" r="C48" s="5">
        <v>52737</v>
      </c>
    </row>
    <row r="49" spans="1:3">
      <c t="s" r="A49" s="4">
        <v>148</v>
      </c>
      <c t="n" r="B49" s="5">
        <v>66148</v>
      </c>
      <c t="n" r="C49" s="5">
        <v>44095</v>
      </c>
    </row>
    <row r="50" spans="1:3">
      <c t="s" r="A50" s="3">
        <v>149</v>
      </c>
    </row>
    <row r="51" spans="1:3">
      <c t="s" r="A51" s="4">
        <v>150</v>
      </c>
      <c t="n" r="B51" s="5">
        <v>16544</v>
      </c>
      <c t="n" r="C51" s="7">
        <v>12248</v>
      </c>
    </row>
    <row r="52" spans="1:3">
      <c t="s" r="A52" s="4">
        <v>151</v>
      </c>
      <c t="n" r="B52" s="7">
        <v>1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79</v>
      </c>
      <c t="s" r="B1" s="2">
        <v>1</v>
      </c>
    </row>
    <row r="2" spans="1:2">
      <c t="s" r="B2" s="2">
        <v>480</v>
      </c>
    </row>
    <row r="3" spans="1:2">
      <c t="s" r="A3" s="3">
        <v>481</v>
      </c>
    </row>
    <row r="4" spans="1:2">
      <c t="s" r="A4" s="4">
        <v>482</v>
      </c>
      <c t="n" r="B4" s="5">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68</v>
      </c>
      <c t="s" r="D1" s="2">
        <v>1</v>
      </c>
    </row>
    <row r="2" spans="1:5">
      <c t="s" r="B2" s="2">
        <v>2</v>
      </c>
      <c t="s" r="C2" s="2">
        <v>69</v>
      </c>
      <c t="s" r="D2" s="2">
        <v>2</v>
      </c>
      <c t="s" r="E2" s="2">
        <v>69</v>
      </c>
    </row>
    <row r="3" spans="1:5">
      <c t="s" r="A3" s="3">
        <v>481</v>
      </c>
    </row>
    <row r="4" spans="1:5">
      <c t="s" r="A4" s="4">
        <v>484</v>
      </c>
      <c t="n" r="B4" s="7">
        <v>746640</v>
      </c>
      <c t="n" r="C4" s="7">
        <v>772967</v>
      </c>
      <c t="n" r="D4" s="7">
        <v>2312042</v>
      </c>
      <c t="n" r="E4" s="7">
        <v>1954829</v>
      </c>
    </row>
    <row r="5" spans="1:5">
      <c t="s" r="A5" s="4">
        <v>485</v>
      </c>
      <c t="n" r="B5" s="5">
        <v>128829</v>
      </c>
      <c t="n" r="C5" s="5">
        <v>130302</v>
      </c>
      <c t="n" r="D5" s="5">
        <v>415016</v>
      </c>
      <c t="n" r="E5" s="5">
        <v>352960</v>
      </c>
    </row>
    <row r="6" spans="1:5">
      <c t="s" r="A6" s="4">
        <v>486</v>
      </c>
      <c t="n" r="B6" s="5">
        <v>53710</v>
      </c>
      <c t="n" r="C6" s="5">
        <v>44143</v>
      </c>
      <c t="n" r="D6" s="5">
        <v>168667</v>
      </c>
      <c t="n" r="E6" s="5">
        <v>102216</v>
      </c>
    </row>
    <row r="7" spans="1:5">
      <c t="s" r="A7" s="4">
        <v>487</v>
      </c>
      <c t="n" r="B7" s="5">
        <v>56870</v>
      </c>
      <c t="n" r="C7" s="5">
        <v>61913</v>
      </c>
      <c t="n" r="D7" s="5">
        <v>172070</v>
      </c>
      <c t="n" r="E7" s="5">
        <v>152446</v>
      </c>
    </row>
    <row r="8" spans="1:5">
      <c t="s" r="A8" s="4">
        <v>488</v>
      </c>
    </row>
    <row r="9" spans="1:5">
      <c t="s" r="A9" s="3">
        <v>481</v>
      </c>
    </row>
    <row r="10" spans="1:5">
      <c t="s" r="A10" s="4">
        <v>484</v>
      </c>
      <c t="n" r="B10" s="5">
        <v>243971</v>
      </c>
      <c t="n" r="C10" s="5">
        <v>236309</v>
      </c>
      <c t="n" r="D10" s="5">
        <v>750136</v>
      </c>
      <c t="n" r="E10" s="5">
        <v>729464</v>
      </c>
    </row>
    <row r="11" spans="1:5">
      <c t="s" r="A11" s="4">
        <v>489</v>
      </c>
      <c t="n" r="B11" s="5">
        <v>2154</v>
      </c>
      <c t="n" r="C11" s="5">
        <v>2546</v>
      </c>
      <c t="n" r="D11" s="5">
        <v>6596</v>
      </c>
      <c t="n" r="E11" s="5">
        <v>7137</v>
      </c>
    </row>
    <row r="12" spans="1:5">
      <c t="s" r="A12" s="4">
        <v>485</v>
      </c>
      <c t="n" r="B12" s="5">
        <v>51250</v>
      </c>
      <c t="n" r="C12" s="5">
        <v>45354</v>
      </c>
      <c t="n" r="D12" s="5">
        <v>157358</v>
      </c>
      <c t="n" r="E12" s="5">
        <v>146390</v>
      </c>
    </row>
    <row r="13" spans="1:5">
      <c t="s" r="A13" s="4">
        <v>486</v>
      </c>
      <c t="n" r="B13" s="5">
        <v>15799</v>
      </c>
      <c t="n" r="C13" s="5">
        <v>13442</v>
      </c>
      <c t="n" r="D13" s="5">
        <v>52384</v>
      </c>
      <c t="n" r="E13" s="5">
        <v>39952</v>
      </c>
    </row>
    <row r="14" spans="1:5">
      <c t="s" r="A14" s="4">
        <v>487</v>
      </c>
      <c t="n" r="B14" s="5">
        <v>20271</v>
      </c>
      <c t="n" r="C14" s="5">
        <v>19632</v>
      </c>
      <c t="n" r="D14" s="5">
        <v>58697</v>
      </c>
      <c t="n" r="E14" s="5">
        <v>58100</v>
      </c>
    </row>
    <row r="15" spans="1:5">
      <c t="s" r="A15" s="4">
        <v>490</v>
      </c>
    </row>
    <row r="16" spans="1:5">
      <c t="s" r="A16" s="3">
        <v>481</v>
      </c>
    </row>
    <row r="17" spans="1:5">
      <c t="s" r="A17" s="4">
        <v>484</v>
      </c>
      <c t="n" r="B17" s="5">
        <v>282416</v>
      </c>
      <c t="n" r="C17" s="5">
        <v>286234</v>
      </c>
      <c t="n" r="D17" s="5">
        <v>860833</v>
      </c>
      <c t="n" r="E17" s="5">
        <v>893968</v>
      </c>
    </row>
    <row r="18" spans="1:5">
      <c t="s" r="A18" s="4">
        <v>489</v>
      </c>
      <c t="n" r="B18" s="5">
        <v>319</v>
      </c>
      <c t="n" r="C18" s="5">
        <v>403</v>
      </c>
      <c t="n" r="D18" s="5">
        <v>943</v>
      </c>
      <c t="n" r="E18" s="5">
        <v>802</v>
      </c>
    </row>
    <row r="19" spans="1:5">
      <c t="s" r="A19" s="4">
        <v>485</v>
      </c>
      <c t="n" r="B19" s="5">
        <v>48513</v>
      </c>
      <c t="n" r="C19" s="5">
        <v>49917</v>
      </c>
      <c t="n" r="D19" s="5">
        <v>151995</v>
      </c>
      <c t="n" r="E19" s="5">
        <v>159466</v>
      </c>
    </row>
    <row r="20" spans="1:5">
      <c t="s" r="A20" s="4">
        <v>486</v>
      </c>
      <c t="n" r="B20" s="5">
        <v>21018</v>
      </c>
      <c t="n" r="C20" s="5">
        <v>19815</v>
      </c>
      <c t="n" r="D20" s="5">
        <v>59225</v>
      </c>
      <c t="n" r="E20" s="5">
        <v>48994</v>
      </c>
    </row>
    <row r="21" spans="1:5">
      <c t="s" r="A21" s="4">
        <v>487</v>
      </c>
      <c t="n" r="B21" s="5">
        <v>19140</v>
      </c>
      <c t="n" r="C21" s="5">
        <v>22890</v>
      </c>
      <c t="n" r="D21" s="5">
        <v>58662</v>
      </c>
      <c t="n" r="E21" s="5">
        <v>70073</v>
      </c>
    </row>
    <row r="22" spans="1:5">
      <c t="s" r="A22" s="4">
        <v>491</v>
      </c>
    </row>
    <row r="23" spans="1:5">
      <c t="s" r="A23" s="3">
        <v>481</v>
      </c>
    </row>
    <row r="24" spans="1:5">
      <c t="s" r="A24" s="4">
        <v>484</v>
      </c>
      <c t="n" r="B24" s="5">
        <v>220253</v>
      </c>
      <c t="n" r="C24" s="5">
        <v>250424</v>
      </c>
      <c t="n" r="D24" s="5">
        <v>701073</v>
      </c>
      <c t="n" r="E24" s="5">
        <v>331397</v>
      </c>
    </row>
    <row r="25" spans="1:5">
      <c t="s" r="A25" s="4">
        <v>489</v>
      </c>
      <c t="n" r="B25" s="5">
        <v>50</v>
      </c>
      <c t="n" r="D25" s="5">
        <v>179</v>
      </c>
    </row>
    <row r="26" spans="1:5">
      <c t="s" r="A26" s="4">
        <v>485</v>
      </c>
      <c t="n" r="B26" s="5">
        <v>29066</v>
      </c>
      <c t="n" r="C26" s="5">
        <v>35031</v>
      </c>
      <c t="n" r="D26" s="5">
        <v>105663</v>
      </c>
      <c t="n" r="E26" s="5">
        <v>47104</v>
      </c>
    </row>
    <row r="27" spans="1:5">
      <c t="s" r="A27" s="4">
        <v>486</v>
      </c>
      <c t="n" r="B27" s="5">
        <v>15688</v>
      </c>
      <c t="n" r="C27" s="5">
        <v>10886</v>
      </c>
      <c t="n" r="D27" s="5">
        <v>55762</v>
      </c>
      <c t="n" r="E27" s="5">
        <v>13270</v>
      </c>
    </row>
    <row r="28" spans="1:5">
      <c t="s" r="A28" s="4">
        <v>487</v>
      </c>
      <c t="n" r="B28" s="5">
        <v>17459</v>
      </c>
      <c t="n" r="C28" s="5">
        <v>19391</v>
      </c>
      <c t="n" r="D28" s="5">
        <v>54711</v>
      </c>
      <c t="n" r="E28" s="5">
        <v>24273</v>
      </c>
    </row>
    <row r="29" spans="1:5">
      <c t="s" r="A29" s="4">
        <v>492</v>
      </c>
    </row>
    <row r="30" spans="1:5">
      <c t="s" r="A30" s="3">
        <v>481</v>
      </c>
    </row>
    <row r="31" spans="1:5">
      <c t="s" r="A31" s="4">
        <v>489</v>
      </c>
      <c t="n" r="B31" s="5">
        <v>-2523</v>
      </c>
      <c t="n" r="C31" s="7">
        <v>-2949</v>
      </c>
      <c t="n" r="D31" s="5">
        <v>-7718</v>
      </c>
      <c t="n" r="E31" s="7">
        <v>-7939</v>
      </c>
    </row>
    <row r="32" spans="1:5">
      <c t="s" r="A32" s="4">
        <v>486</v>
      </c>
      <c t="n" r="B32" s="7">
        <v>1205</v>
      </c>
      <c t="n" r="D32" s="7">
        <v>12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68</v>
      </c>
      <c t="s" r="D1" s="2">
        <v>1</v>
      </c>
    </row>
    <row r="2" spans="1:5">
      <c t="s" r="B2" s="2">
        <v>2</v>
      </c>
      <c t="s" r="C2" s="2">
        <v>69</v>
      </c>
      <c t="s" r="D2" s="2">
        <v>2</v>
      </c>
      <c t="s" r="E2" s="2">
        <v>69</v>
      </c>
    </row>
    <row r="3" spans="1:5">
      <c t="s" r="A3" s="3">
        <v>481</v>
      </c>
    </row>
    <row r="4" spans="1:5">
      <c t="s" r="A4" s="4">
        <v>82</v>
      </c>
      <c t="n" r="B4" s="7">
        <v>28319</v>
      </c>
      <c t="n" r="C4" s="7">
        <v>24711</v>
      </c>
      <c t="n" r="D4" s="7">
        <v>105085</v>
      </c>
      <c t="n" r="E4" s="7">
        <v>62867</v>
      </c>
    </row>
    <row r="5" spans="1:5">
      <c t="s" r="A5" s="4">
        <v>440</v>
      </c>
      <c t="n" r="B5" s="5">
        <v>8808</v>
      </c>
      <c t="n" r="C5" s="5">
        <v>11196</v>
      </c>
      <c t="n" r="D5" s="5">
        <v>40275</v>
      </c>
      <c t="n" r="E5" s="5">
        <v>31136</v>
      </c>
    </row>
    <row r="6" spans="1:5">
      <c t="s" r="A6" s="4">
        <v>76</v>
      </c>
      <c t="n" r="B6" s="5">
        <v>26061</v>
      </c>
      <c t="n" r="C6" s="5">
        <v>28412</v>
      </c>
      <c t="n" r="D6" s="5">
        <v>80518</v>
      </c>
      <c t="n" r="E6" s="5">
        <v>70310</v>
      </c>
    </row>
    <row r="7" spans="1:5">
      <c t="s" r="A7" s="4">
        <v>114</v>
      </c>
      <c t="n" r="B7" s="5">
        <v>56870</v>
      </c>
      <c t="n" r="C7" s="5">
        <v>61913</v>
      </c>
      <c t="n" r="D7" s="5">
        <v>172070</v>
      </c>
      <c t="n" r="E7" s="5">
        <v>152446</v>
      </c>
    </row>
    <row r="8" spans="1:5">
      <c t="s" r="A8" s="4">
        <v>118</v>
      </c>
      <c t="n" r="B8" s="5">
        <v>-2825</v>
      </c>
      <c t="n" r="C8" s="5">
        <v>-13125</v>
      </c>
      <c t="n" r="D8" s="5">
        <v>-3555</v>
      </c>
      <c t="n" r="E8" s="5">
        <v>-10129</v>
      </c>
    </row>
    <row r="9" spans="1:5">
      <c t="s" r="A9" s="4">
        <v>494</v>
      </c>
      <c t="n" r="B9" s="5">
        <v>1509</v>
      </c>
      <c t="n" r="C9" s="5">
        <v>261</v>
      </c>
      <c t="n" r="D9" s="5">
        <v>1857</v>
      </c>
      <c t="n" r="E9" s="5">
        <v>1446</v>
      </c>
    </row>
    <row r="10" spans="1:5">
      <c t="s" r="A10" s="4">
        <v>77</v>
      </c>
      <c t="n" r="D10" s="5">
        <v>368</v>
      </c>
      <c t="n" r="E10" s="5">
        <v>362</v>
      </c>
    </row>
    <row r="11" spans="1:5">
      <c t="s" r="A11" s="4">
        <v>366</v>
      </c>
      <c t="n" r="D11" s="5">
        <v>1742</v>
      </c>
      <c t="n" r="E11" s="5">
        <v>2836</v>
      </c>
    </row>
    <row r="12" spans="1:5">
      <c t="s" r="A12" s="4">
        <v>495</v>
      </c>
      <c t="n" r="B12" s="5">
        <v>7847</v>
      </c>
      <c t="n" r="C12" s="5">
        <v>9908</v>
      </c>
      <c t="n" r="D12" s="5">
        <v>15379</v>
      </c>
      <c t="n" r="E12" s="5">
        <v>14521</v>
      </c>
    </row>
    <row r="13" spans="1:5">
      <c t="s" r="A13" s="4">
        <v>496</v>
      </c>
      <c t="n" r="C13" s="5">
        <v>1500</v>
      </c>
      <c t="n" r="E13" s="5">
        <v>3653</v>
      </c>
    </row>
    <row r="14" spans="1:5">
      <c t="s" r="A14" s="4">
        <v>497</v>
      </c>
      <c t="n" r="B14" s="5">
        <v>1329</v>
      </c>
      <c t="n" r="C14" s="5">
        <v>4619</v>
      </c>
      <c t="n" r="D14" s="5">
        <v>1366</v>
      </c>
      <c t="n" r="E14" s="5">
        <v>22757</v>
      </c>
    </row>
    <row r="15" spans="1:5">
      <c t="s" r="A15" s="4">
        <v>498</v>
      </c>
      <c t="n" r="B15" s="5">
        <v>911</v>
      </c>
      <c t="n" r="C15" s="5">
        <v>907</v>
      </c>
      <c t="n" r="D15" s="5">
        <v>8041</v>
      </c>
      <c t="n" r="E15" s="5">
        <v>2110</v>
      </c>
    </row>
    <row r="16" spans="1:5">
      <c t="s" r="A16" s="4">
        <v>485</v>
      </c>
      <c t="n" r="B16" s="7">
        <v>128829</v>
      </c>
      <c t="n" r="C16" s="7">
        <v>130302</v>
      </c>
      <c t="n" r="D16" s="7">
        <v>415016</v>
      </c>
      <c t="n" r="E16" s="7">
        <v>35296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5"/>
  </cols>
  <sheetData>
    <row r="1" spans="1:2">
      <c t="s" r="A1" s="1">
        <v>499</v>
      </c>
      <c t="s" r="B1" s="2">
        <v>1</v>
      </c>
    </row>
    <row r="2" spans="1:2">
      <c t="s" r="B2" s="2">
        <v>2</v>
      </c>
    </row>
    <row r="3" spans="1:2">
      <c t="s" r="A3" s="3">
        <v>500</v>
      </c>
    </row>
    <row r="4" spans="1:2">
      <c t="s" r="A4" s="4">
        <v>501</v>
      </c>
      <c t="s" r="B4" s="4">
        <v>4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2</v>
      </c>
      <c t="s" r="B1" s="2">
        <v>2</v>
      </c>
      <c t="s" r="C1" s="2">
        <v>25</v>
      </c>
      <c t="s" r="D1" s="2">
        <v>69</v>
      </c>
      <c t="s" r="E1" s="2">
        <v>503</v>
      </c>
    </row>
    <row r="2" spans="1:5">
      <c t="s" r="A2" s="3">
        <v>26</v>
      </c>
    </row>
    <row r="3" spans="1:5">
      <c t="s" r="A3" s="4">
        <v>27</v>
      </c>
      <c t="n" r="B3" s="7">
        <v>124566</v>
      </c>
      <c t="n" r="C3" s="7">
        <v>156498</v>
      </c>
      <c t="n" r="D3" s="7">
        <v>148939</v>
      </c>
      <c t="n" r="E3" s="7">
        <v>68224</v>
      </c>
    </row>
    <row r="4" spans="1:5">
      <c t="s" r="A4" s="3">
        <v>28</v>
      </c>
    </row>
    <row r="5" spans="1:5">
      <c t="s" r="A5" s="4">
        <v>29</v>
      </c>
      <c t="n" r="B5" s="5">
        <v>385010</v>
      </c>
      <c t="n" r="C5" s="5">
        <v>312943</v>
      </c>
    </row>
    <row r="6" spans="1:5">
      <c t="s" r="A6" s="4">
        <v>30</v>
      </c>
      <c t="n" r="B6" s="5">
        <v>32648</v>
      </c>
      <c t="n" r="C6" s="5">
        <v>31943</v>
      </c>
    </row>
    <row r="7" spans="1:5">
      <c t="s" r="A7" s="4">
        <v>31</v>
      </c>
      <c t="n" r="B7" s="5">
        <v>417658</v>
      </c>
      <c t="n" r="C7" s="5">
        <v>344886</v>
      </c>
    </row>
    <row r="8" spans="1:5">
      <c t="s" r="A8" s="4">
        <v>32</v>
      </c>
      <c t="n" r="B8" s="5">
        <v>189902</v>
      </c>
      <c t="n" r="C8" s="5">
        <v>204789</v>
      </c>
    </row>
    <row r="9" spans="1:5">
      <c t="s" r="A9" s="4">
        <v>33</v>
      </c>
      <c t="n" r="B9" s="5">
        <v>8078</v>
      </c>
      <c t="n" r="C9" s="5">
        <v>12435</v>
      </c>
    </row>
    <row r="10" spans="1:5">
      <c t="s" r="A10" s="4">
        <v>34</v>
      </c>
      <c t="n" r="B10" s="5">
        <v>12758</v>
      </c>
      <c t="n" r="C10" s="5">
        <v>13004</v>
      </c>
    </row>
    <row r="11" spans="1:5">
      <c t="s" r="A11" s="4">
        <v>35</v>
      </c>
      <c t="n" r="B11" s="5">
        <v>14258</v>
      </c>
      <c t="n" r="C11" s="5">
        <v>14524</v>
      </c>
    </row>
    <row r="12" spans="1:5">
      <c t="s" r="A12" s="4">
        <v>36</v>
      </c>
      <c t="n" r="B12" s="5">
        <v>767220</v>
      </c>
      <c t="n" r="C12" s="5">
        <v>746136</v>
      </c>
    </row>
    <row r="13" spans="1:5">
      <c t="s" r="A13" s="4">
        <v>37</v>
      </c>
      <c t="n" r="B13" s="5">
        <v>759313</v>
      </c>
      <c t="n" r="C13" s="5">
        <v>750181</v>
      </c>
    </row>
    <row r="14" spans="1:5">
      <c t="s" r="A14" s="4">
        <v>38</v>
      </c>
      <c t="n" r="B14" s="5">
        <v>907716</v>
      </c>
      <c t="n" r="C14" s="5">
        <v>907716</v>
      </c>
    </row>
    <row r="15" spans="1:5">
      <c t="s" r="A15" s="4">
        <v>39</v>
      </c>
      <c t="n" r="B15" s="5">
        <v>726332</v>
      </c>
      <c t="n" r="C15" s="5">
        <v>778457</v>
      </c>
    </row>
    <row r="16" spans="1:5">
      <c t="s" r="A16" s="4">
        <v>40</v>
      </c>
      <c t="n" r="B16" s="5">
        <v>2384</v>
      </c>
      <c t="n" r="C16" s="5">
        <v>1359</v>
      </c>
    </row>
    <row r="17" spans="1:5">
      <c t="s" r="A17" s="4">
        <v>35</v>
      </c>
      <c t="n" r="B17" s="5">
        <v>39016</v>
      </c>
      <c t="n" r="C17" s="5">
        <v>40763</v>
      </c>
    </row>
    <row r="18" spans="1:5">
      <c t="s" r="A18" s="4">
        <v>41</v>
      </c>
      <c t="n" r="B18" s="5">
        <v>3201981</v>
      </c>
      <c t="n" r="C18" s="5">
        <v>3224612</v>
      </c>
    </row>
    <row r="19" spans="1:5">
      <c t="s" r="A19" s="3">
        <v>42</v>
      </c>
    </row>
    <row r="20" spans="1:5">
      <c t="s" r="A20" s="4">
        <v>43</v>
      </c>
      <c t="n" r="B20" s="5">
        <v>249196</v>
      </c>
      <c t="n" r="C20" s="5">
        <v>285468</v>
      </c>
    </row>
    <row r="21" spans="1:5">
      <c t="s" r="A21" s="4">
        <v>44</v>
      </c>
      <c t="n" r="B21" s="5">
        <v>54958</v>
      </c>
      <c t="n" r="C21" s="5">
        <v>50952</v>
      </c>
    </row>
    <row r="22" spans="1:5">
      <c t="s" r="A22" s="4">
        <v>45</v>
      </c>
      <c t="n" r="B22" s="5">
        <v>95735</v>
      </c>
      <c t="n" r="C22" s="5">
        <v>79934</v>
      </c>
    </row>
    <row r="23" spans="1:5">
      <c t="s" r="A23" s="4">
        <v>46</v>
      </c>
      <c t="n" r="B23" s="5">
        <v>1650</v>
      </c>
      <c t="n" r="C23" s="5">
        <v>1572</v>
      </c>
    </row>
    <row r="24" spans="1:5">
      <c t="s" r="A24" s="4">
        <v>47</v>
      </c>
      <c t="n" r="B24" s="5">
        <v>15074</v>
      </c>
      <c t="n" r="C24" s="5">
        <v>16497</v>
      </c>
    </row>
    <row r="25" spans="1:5">
      <c t="s" r="A25" s="4">
        <v>48</v>
      </c>
      <c t="n" r="B25" s="5">
        <v>416613</v>
      </c>
      <c t="n" r="C25" s="5">
        <v>434423</v>
      </c>
    </row>
    <row r="26" spans="1:5">
      <c t="s" r="A26" s="4">
        <v>49</v>
      </c>
      <c t="n" r="B26" s="5">
        <v>1859422</v>
      </c>
      <c t="n" r="C26" s="5">
        <v>1920310</v>
      </c>
    </row>
    <row r="27" spans="1:5">
      <c t="s" r="A27" s="4">
        <v>504</v>
      </c>
      <c t="n" r="B27" s="5">
        <v>22422</v>
      </c>
      <c t="n" r="C27" s="5">
        <v>23425</v>
      </c>
    </row>
    <row r="28" spans="1:5">
      <c t="s" r="A28" s="4">
        <v>33</v>
      </c>
      <c t="n" r="B28" s="5">
        <v>231113</v>
      </c>
      <c t="n" r="C28" s="5">
        <v>260703</v>
      </c>
    </row>
    <row r="29" spans="1:5">
      <c t="s" r="A29" s="4">
        <v>51</v>
      </c>
      <c t="n" r="B29" s="5">
        <v>55749</v>
      </c>
      <c t="n" r="C29" s="5">
        <v>60789</v>
      </c>
    </row>
    <row r="30" spans="1:5">
      <c t="s" r="A30" s="4">
        <v>52</v>
      </c>
      <c t="n" r="B30" s="5">
        <v>2585319</v>
      </c>
      <c t="n" r="C30" s="5">
        <v>2699650</v>
      </c>
    </row>
    <row r="31" spans="1:5">
      <c t="s" r="A31" s="3">
        <v>53</v>
      </c>
    </row>
    <row r="32" spans="1:5">
      <c t="s" r="A32" s="4">
        <v>58</v>
      </c>
      <c t="n" r="B32" s="5">
        <v>613878</v>
      </c>
      <c t="n" r="C32" s="5">
        <v>522463</v>
      </c>
    </row>
    <row r="33" spans="1:5">
      <c t="s" r="A33" s="4">
        <v>59</v>
      </c>
      <c t="n" r="B33" s="5">
        <v>2784</v>
      </c>
      <c t="n" r="C33" s="5">
        <v>2499</v>
      </c>
    </row>
    <row r="34" spans="1:5">
      <c t="s" r="A34" s="4">
        <v>60</v>
      </c>
      <c t="n" r="B34" s="5">
        <v>616662</v>
      </c>
      <c t="n" r="C34" s="5">
        <v>524962</v>
      </c>
    </row>
    <row r="35" spans="1:5">
      <c t="s" r="A35" s="4">
        <v>61</v>
      </c>
      <c t="n" r="B35" s="5">
        <v>3201981</v>
      </c>
      <c t="n" r="C35" s="5">
        <v>3224612</v>
      </c>
    </row>
    <row r="36" spans="1:5">
      <c t="s" r="A36" s="4">
        <v>505</v>
      </c>
    </row>
    <row r="37" spans="1:5">
      <c t="s" r="A37" s="3">
        <v>26</v>
      </c>
    </row>
    <row r="38" spans="1:5">
      <c t="s" r="A38" s="4">
        <v>27</v>
      </c>
      <c t="n" r="B38" s="5">
        <v>2232</v>
      </c>
      <c t="n" r="C38" s="5">
        <v>1</v>
      </c>
      <c t="n" r="D38" s="5">
        <v>91</v>
      </c>
    </row>
    <row r="39" spans="1:5">
      <c t="s" r="A39" s="3">
        <v>28</v>
      </c>
    </row>
    <row r="40" spans="1:5">
      <c t="s" r="A40" s="4">
        <v>34</v>
      </c>
      <c t="n" r="B40" s="5">
        <v>616</v>
      </c>
      <c t="n" r="C40" s="5">
        <v>600</v>
      </c>
    </row>
    <row r="41" spans="1:5">
      <c t="s" r="A41" s="4">
        <v>35</v>
      </c>
      <c t="n" r="B41" s="5">
        <v>102</v>
      </c>
    </row>
    <row r="42" spans="1:5">
      <c t="s" r="A42" s="4">
        <v>36</v>
      </c>
      <c t="n" r="B42" s="5">
        <v>2950</v>
      </c>
      <c t="n" r="C42" s="5">
        <v>601</v>
      </c>
    </row>
    <row r="43" spans="1:5">
      <c t="s" r="A43" s="4">
        <v>506</v>
      </c>
      <c t="n" r="B43" s="5">
        <v>55060</v>
      </c>
      <c t="n" r="C43" s="5">
        <v>11982</v>
      </c>
    </row>
    <row r="44" spans="1:5">
      <c t="s" r="A44" s="4">
        <v>507</v>
      </c>
      <c t="n" r="B44" s="5">
        <v>600677</v>
      </c>
      <c t="n" r="C44" s="5">
        <v>516381</v>
      </c>
    </row>
    <row r="45" spans="1:5">
      <c t="s" r="A45" s="4">
        <v>41</v>
      </c>
      <c t="n" r="B45" s="5">
        <v>658687</v>
      </c>
      <c t="n" r="C45" s="5">
        <v>528964</v>
      </c>
    </row>
    <row r="46" spans="1:5">
      <c t="s" r="A46" s="3">
        <v>42</v>
      </c>
    </row>
    <row r="47" spans="1:5">
      <c t="s" r="A47" s="4">
        <v>43</v>
      </c>
      <c t="n" r="B47" s="5">
        <v>1</v>
      </c>
    </row>
    <row r="48" spans="1:5">
      <c t="s" r="A48" s="4">
        <v>45</v>
      </c>
      <c t="n" r="B48" s="5">
        <v>385</v>
      </c>
      <c t="n" r="C48" s="5">
        <v>918</v>
      </c>
    </row>
    <row r="49" spans="1:5">
      <c t="s" r="A49" s="4">
        <v>48</v>
      </c>
      <c t="n" r="B49" s="5">
        <v>386</v>
      </c>
      <c t="n" r="C49" s="5">
        <v>918</v>
      </c>
    </row>
    <row r="50" spans="1:5">
      <c t="s" r="A50" s="4">
        <v>508</v>
      </c>
      <c t="n" r="B50" s="5">
        <v>44423</v>
      </c>
      <c t="n" r="C50" s="5">
        <v>5583</v>
      </c>
    </row>
    <row r="51" spans="1:5">
      <c t="s" r="A51" s="4">
        <v>52</v>
      </c>
      <c t="n" r="B51" s="5">
        <v>44809</v>
      </c>
      <c t="n" r="C51" s="5">
        <v>6501</v>
      </c>
    </row>
    <row r="52" spans="1:5">
      <c t="s" r="A52" s="3">
        <v>53</v>
      </c>
    </row>
    <row r="53" spans="1:5">
      <c t="s" r="A53" s="4">
        <v>58</v>
      </c>
      <c t="n" r="B53" s="5">
        <v>613878</v>
      </c>
      <c t="n" r="C53" s="5">
        <v>522463</v>
      </c>
    </row>
    <row r="54" spans="1:5">
      <c t="s" r="A54" s="4">
        <v>60</v>
      </c>
      <c t="n" r="B54" s="5">
        <v>613878</v>
      </c>
      <c t="n" r="C54" s="5">
        <v>522463</v>
      </c>
    </row>
    <row r="55" spans="1:5">
      <c t="s" r="A55" s="4">
        <v>61</v>
      </c>
      <c t="n" r="B55" s="5">
        <v>658687</v>
      </c>
      <c t="n" r="C55" s="5">
        <v>528964</v>
      </c>
    </row>
    <row r="56" spans="1:5">
      <c t="s" r="A56" s="4">
        <v>509</v>
      </c>
    </row>
    <row r="57" spans="1:5">
      <c t="s" r="A57" s="3">
        <v>26</v>
      </c>
    </row>
    <row r="58" spans="1:5">
      <c t="s" r="A58" s="4">
        <v>27</v>
      </c>
      <c t="n" r="B58" s="5">
        <v>5990</v>
      </c>
      <c t="n" r="C58" s="5">
        <v>52253</v>
      </c>
    </row>
    <row r="59" spans="1:5">
      <c t="s" r="A59" s="3">
        <v>28</v>
      </c>
    </row>
    <row r="60" spans="1:5">
      <c t="s" r="A60" s="4">
        <v>30</v>
      </c>
      <c t="n" r="C60" s="5">
        <v>266</v>
      </c>
    </row>
    <row r="61" spans="1:5">
      <c t="s" r="A61" s="4">
        <v>31</v>
      </c>
      <c t="n" r="C61" s="5">
        <v>266</v>
      </c>
    </row>
    <row r="62" spans="1:5">
      <c t="s" r="A62" s="4">
        <v>34</v>
      </c>
      <c t="n" r="B62" s="5">
        <v>1676</v>
      </c>
      <c t="n" r="C62" s="5">
        <v>2770</v>
      </c>
    </row>
    <row r="63" spans="1:5">
      <c t="s" r="A63" s="4">
        <v>36</v>
      </c>
      <c t="n" r="B63" s="5">
        <v>7666</v>
      </c>
      <c t="n" r="C63" s="5">
        <v>55289</v>
      </c>
    </row>
    <row r="64" spans="1:5">
      <c t="s" r="A64" s="4">
        <v>37</v>
      </c>
      <c t="n" r="B64" s="5">
        <v>1583</v>
      </c>
    </row>
    <row r="65" spans="1:5">
      <c t="s" r="A65" s="4">
        <v>35</v>
      </c>
      <c t="n" r="B65" s="5">
        <v>23210</v>
      </c>
      <c t="n" r="C65" s="5">
        <v>24581</v>
      </c>
    </row>
    <row r="66" spans="1:5">
      <c t="s" r="A66" s="4">
        <v>506</v>
      </c>
      <c t="n" r="B66" s="5">
        <v>1776054</v>
      </c>
      <c t="n" r="C66" s="5">
        <v>1858569</v>
      </c>
    </row>
    <row r="67" spans="1:5">
      <c t="s" r="A67" s="4">
        <v>507</v>
      </c>
      <c t="n" r="B67" s="5">
        <v>664885</v>
      </c>
      <c t="n" r="C67" s="5">
        <v>529838</v>
      </c>
    </row>
    <row r="68" spans="1:5">
      <c t="s" r="A68" s="4">
        <v>41</v>
      </c>
      <c t="n" r="B68" s="5">
        <v>2473398</v>
      </c>
      <c t="n" r="C68" s="5">
        <v>2468277</v>
      </c>
    </row>
    <row r="69" spans="1:5">
      <c t="s" r="A69" s="3">
        <v>42</v>
      </c>
    </row>
    <row r="70" spans="1:5">
      <c t="s" r="A70" s="4">
        <v>43</v>
      </c>
      <c t="n" r="B70" s="5">
        <v>802</v>
      </c>
      <c t="n" r="C70" s="5">
        <v>538</v>
      </c>
    </row>
    <row r="71" spans="1:5">
      <c t="s" r="A71" s="4">
        <v>44</v>
      </c>
      <c t="n" r="B71" s="5">
        <v>3240</v>
      </c>
    </row>
    <row r="72" spans="1:5">
      <c t="s" r="A72" s="4">
        <v>45</v>
      </c>
      <c t="n" r="B72" s="5">
        <v>28995</v>
      </c>
      <c t="n" r="C72" s="5">
        <v>17937</v>
      </c>
    </row>
    <row r="73" spans="1:5">
      <c t="s" r="A73" s="4">
        <v>47</v>
      </c>
      <c t="n" r="B73" s="5">
        <v>13244</v>
      </c>
      <c t="n" r="C73" s="5">
        <v>13500</v>
      </c>
    </row>
    <row r="74" spans="1:5">
      <c t="s" r="A74" s="4">
        <v>48</v>
      </c>
      <c t="n" r="B74" s="5">
        <v>46281</v>
      </c>
      <c t="n" r="C74" s="5">
        <v>31975</v>
      </c>
    </row>
    <row r="75" spans="1:5">
      <c t="s" r="A75" s="4">
        <v>49</v>
      </c>
      <c t="n" r="B75" s="5">
        <v>1859143</v>
      </c>
      <c t="n" r="C75" s="5">
        <v>1919921</v>
      </c>
    </row>
    <row r="76" spans="1:5">
      <c t="s" r="A76" s="4">
        <v>51</v>
      </c>
      <c t="n" r="B76" s="5">
        <v>432</v>
      </c>
    </row>
    <row r="77" spans="1:5">
      <c t="s" r="A77" s="4">
        <v>508</v>
      </c>
      <c t="n" r="B77" s="5">
        <v>-33135</v>
      </c>
    </row>
    <row r="78" spans="1:5">
      <c t="s" r="A78" s="4">
        <v>52</v>
      </c>
      <c t="n" r="B78" s="5">
        <v>1872721</v>
      </c>
      <c t="n" r="C78" s="5">
        <v>1951896</v>
      </c>
    </row>
    <row r="79" spans="1:5">
      <c t="s" r="A79" s="3">
        <v>53</v>
      </c>
    </row>
    <row r="80" spans="1:5">
      <c t="s" r="A80" s="4">
        <v>58</v>
      </c>
      <c t="n" r="B80" s="5">
        <v>600677</v>
      </c>
      <c t="n" r="C80" s="5">
        <v>516381</v>
      </c>
    </row>
    <row r="81" spans="1:5">
      <c t="s" r="A81" s="4">
        <v>60</v>
      </c>
      <c t="n" r="B81" s="5">
        <v>600677</v>
      </c>
      <c t="n" r="C81" s="5">
        <v>516381</v>
      </c>
    </row>
    <row r="82" spans="1:5">
      <c t="s" r="A82" s="4">
        <v>61</v>
      </c>
      <c t="n" r="B82" s="5">
        <v>2473398</v>
      </c>
      <c t="n" r="C82" s="5">
        <v>2468277</v>
      </c>
    </row>
    <row r="83" spans="1:5">
      <c t="s" r="A83" s="4">
        <v>510</v>
      </c>
    </row>
    <row r="84" spans="1:5">
      <c t="s" r="A84" s="3">
        <v>26</v>
      </c>
    </row>
    <row r="85" spans="1:5">
      <c t="s" r="A85" s="4">
        <v>27</v>
      </c>
      <c t="n" r="B85" s="5">
        <v>5088</v>
      </c>
      <c t="n" r="C85" s="5">
        <v>3182</v>
      </c>
      <c t="n" r="D85" s="5">
        <v>53393</v>
      </c>
      <c t="n" r="E85" s="5">
        <v>720</v>
      </c>
    </row>
    <row r="86" spans="1:5">
      <c t="s" r="A86" s="3">
        <v>28</v>
      </c>
    </row>
    <row r="87" spans="1:5">
      <c t="s" r="A87" s="4">
        <v>29</v>
      </c>
      <c t="n" r="B87" s="5">
        <v>312320</v>
      </c>
      <c t="n" r="C87" s="5">
        <v>253648</v>
      </c>
    </row>
    <row r="88" spans="1:5">
      <c t="s" r="A88" s="4">
        <v>30</v>
      </c>
      <c t="n" r="B88" s="5">
        <v>66986</v>
      </c>
      <c t="n" r="C88" s="5">
        <v>55750</v>
      </c>
    </row>
    <row r="89" spans="1:5">
      <c t="s" r="A89" s="4">
        <v>31</v>
      </c>
      <c t="n" r="B89" s="5">
        <v>379306</v>
      </c>
      <c t="n" r="C89" s="5">
        <v>309398</v>
      </c>
    </row>
    <row r="90" spans="1:5">
      <c t="s" r="A90" s="4">
        <v>32</v>
      </c>
      <c t="n" r="B90" s="5">
        <v>144947</v>
      </c>
      <c t="n" r="C90" s="5">
        <v>157379</v>
      </c>
    </row>
    <row r="91" spans="1:5">
      <c t="s" r="A91" s="4">
        <v>33</v>
      </c>
      <c t="n" r="B91" s="5">
        <v>4595</v>
      </c>
      <c t="n" r="C91" s="5">
        <v>8560</v>
      </c>
    </row>
    <row r="92" spans="1:5">
      <c t="s" r="A92" s="4">
        <v>34</v>
      </c>
      <c t="n" r="B92" s="5">
        <v>6681</v>
      </c>
      <c t="n" r="C92" s="5">
        <v>6986</v>
      </c>
    </row>
    <row r="93" spans="1:5">
      <c t="s" r="A93" s="4">
        <v>35</v>
      </c>
      <c t="n" r="B93" s="5">
        <v>7278</v>
      </c>
      <c t="n" r="C93" s="5">
        <v>6425</v>
      </c>
    </row>
    <row r="94" spans="1:5">
      <c t="s" r="A94" s="4">
        <v>36</v>
      </c>
      <c t="n" r="B94" s="5">
        <v>547895</v>
      </c>
      <c t="n" r="C94" s="5">
        <v>491930</v>
      </c>
    </row>
    <row r="95" spans="1:5">
      <c t="s" r="A95" s="4">
        <v>37</v>
      </c>
      <c t="n" r="B95" s="5">
        <v>530917</v>
      </c>
      <c t="n" r="C95" s="5">
        <v>517700</v>
      </c>
    </row>
    <row r="96" spans="1:5">
      <c t="s" r="A96" s="4">
        <v>38</v>
      </c>
      <c t="n" r="B96" s="5">
        <v>673209</v>
      </c>
      <c t="n" r="C96" s="5">
        <v>673209</v>
      </c>
    </row>
    <row r="97" spans="1:5">
      <c t="s" r="A97" s="4">
        <v>39</v>
      </c>
      <c t="n" r="B97" s="5">
        <v>575382</v>
      </c>
      <c t="n" r="C97" s="5">
        <v>616313</v>
      </c>
    </row>
    <row r="98" spans="1:5">
      <c t="s" r="A98" s="4">
        <v>40</v>
      </c>
      <c t="n" r="B98" s="5">
        <v>108</v>
      </c>
    </row>
    <row r="99" spans="1:5">
      <c t="s" r="A99" s="4">
        <v>35</v>
      </c>
      <c t="n" r="B99" s="5">
        <v>37261</v>
      </c>
      <c t="n" r="C99" s="5">
        <v>15694</v>
      </c>
    </row>
    <row r="100" spans="1:5">
      <c t="s" r="A100" s="4">
        <v>506</v>
      </c>
      <c t="n" r="B100" s="5">
        <v>1316</v>
      </c>
    </row>
    <row r="101" spans="1:5">
      <c t="s" r="A101" s="4">
        <v>507</v>
      </c>
      <c t="n" r="B101" s="5">
        <v>672142</v>
      </c>
      <c t="n" r="C101" s="5">
        <v>656504</v>
      </c>
    </row>
    <row r="102" spans="1:5">
      <c t="s" r="A102" s="4">
        <v>41</v>
      </c>
      <c t="n" r="B102" s="5">
        <v>3038230</v>
      </c>
      <c t="n" r="C102" s="5">
        <v>2971350</v>
      </c>
    </row>
    <row r="103" spans="1:5">
      <c t="s" r="A103" s="3">
        <v>42</v>
      </c>
    </row>
    <row r="104" spans="1:5">
      <c t="s" r="A104" s="4">
        <v>43</v>
      </c>
      <c t="n" r="B104" s="5">
        <v>177986</v>
      </c>
      <c t="n" r="C104" s="5">
        <v>197088</v>
      </c>
    </row>
    <row r="105" spans="1:5">
      <c t="s" r="A105" s="4">
        <v>44</v>
      </c>
      <c t="n" r="B105" s="5">
        <v>34864</v>
      </c>
      <c t="n" r="C105" s="5">
        <v>36357</v>
      </c>
    </row>
    <row r="106" spans="1:5">
      <c t="s" r="A106" s="4">
        <v>45</v>
      </c>
      <c t="n" r="B106" s="5">
        <v>47689</v>
      </c>
      <c t="n" r="C106" s="5">
        <v>38353</v>
      </c>
    </row>
    <row r="107" spans="1:5">
      <c t="s" r="A107" s="4">
        <v>46</v>
      </c>
      <c t="n" r="C107" s="5">
        <v>268</v>
      </c>
    </row>
    <row r="108" spans="1:5">
      <c t="s" r="A108" s="4">
        <v>47</v>
      </c>
      <c t="n" r="B108" s="5">
        <v>1681</v>
      </c>
      <c t="n" r="C108" s="5">
        <v>-19034</v>
      </c>
    </row>
    <row r="109" spans="1:5">
      <c t="s" r="A109" s="4">
        <v>48</v>
      </c>
      <c t="n" r="B109" s="5">
        <v>262220</v>
      </c>
      <c t="n" r="C109" s="5">
        <v>253032</v>
      </c>
    </row>
    <row r="110" spans="1:5">
      <c t="s" r="A110" s="4">
        <v>49</v>
      </c>
      <c t="n" r="B110" s="5">
        <v>12827</v>
      </c>
      <c t="n" r="C110" s="5">
        <v>12826</v>
      </c>
    </row>
    <row r="111" spans="1:5">
      <c t="s" r="A111" s="4">
        <v>504</v>
      </c>
      <c t="n" r="B111" s="5">
        <v>22402</v>
      </c>
      <c t="n" r="C111" s="5">
        <v>23384</v>
      </c>
    </row>
    <row r="112" spans="1:5">
      <c t="s" r="A112" s="4">
        <v>33</v>
      </c>
      <c t="n" r="B112" s="5">
        <v>224117</v>
      </c>
      <c t="n" r="C112" s="5">
        <v>254433</v>
      </c>
    </row>
    <row r="113" spans="1:5">
      <c t="s" r="A113" s="4">
        <v>51</v>
      </c>
      <c t="n" r="B113" s="5">
        <v>29768</v>
      </c>
      <c t="n" r="C113" s="5">
        <v>32869</v>
      </c>
    </row>
    <row r="114" spans="1:5">
      <c t="s" r="A114" s="4">
        <v>508</v>
      </c>
      <c t="n" r="B114" s="5">
        <v>1822011</v>
      </c>
      <c t="n" r="C114" s="5">
        <v>1864968</v>
      </c>
    </row>
    <row r="115" spans="1:5">
      <c t="s" r="A115" s="4">
        <v>52</v>
      </c>
      <c t="n" r="B115" s="5">
        <v>2373345</v>
      </c>
      <c t="n" r="C115" s="5">
        <v>2441512</v>
      </c>
    </row>
    <row r="116" spans="1:5">
      <c t="s" r="A116" s="3">
        <v>53</v>
      </c>
    </row>
    <row r="117" spans="1:5">
      <c t="s" r="A117" s="4">
        <v>58</v>
      </c>
      <c t="n" r="B117" s="5">
        <v>664885</v>
      </c>
      <c t="n" r="C117" s="5">
        <v>529838</v>
      </c>
    </row>
    <row r="118" spans="1:5">
      <c t="s" r="A118" s="4">
        <v>60</v>
      </c>
      <c t="n" r="B118" s="5">
        <v>664885</v>
      </c>
      <c t="n" r="C118" s="5">
        <v>529838</v>
      </c>
    </row>
    <row r="119" spans="1:5">
      <c t="s" r="A119" s="4">
        <v>61</v>
      </c>
      <c t="n" r="B119" s="5">
        <v>3038230</v>
      </c>
      <c t="n" r="C119" s="5">
        <v>2971350</v>
      </c>
    </row>
    <row r="120" spans="1:5">
      <c t="s" r="A120" s="4">
        <v>511</v>
      </c>
    </row>
    <row r="121" spans="1:5">
      <c t="s" r="A121" s="3">
        <v>26</v>
      </c>
    </row>
    <row r="122" spans="1:5">
      <c t="s" r="A122" s="4">
        <v>27</v>
      </c>
      <c t="n" r="B122" s="5">
        <v>111256</v>
      </c>
      <c t="n" r="C122" s="5">
        <v>101062</v>
      </c>
      <c t="n" r="D122" s="7">
        <v>95455</v>
      </c>
      <c t="n" r="E122" s="7">
        <v>67504</v>
      </c>
    </row>
    <row r="123" spans="1:5">
      <c t="s" r="A123" s="3">
        <v>28</v>
      </c>
    </row>
    <row r="124" spans="1:5">
      <c t="s" r="A124" s="4">
        <v>29</v>
      </c>
      <c t="n" r="B124" s="5">
        <v>73349</v>
      </c>
      <c t="n" r="C124" s="5">
        <v>61805</v>
      </c>
    </row>
    <row r="125" spans="1:5">
      <c t="s" r="A125" s="4">
        <v>30</v>
      </c>
      <c t="n" r="B125" s="5">
        <v>23893</v>
      </c>
      <c t="n" r="C125" s="5">
        <v>19511</v>
      </c>
    </row>
    <row r="126" spans="1:5">
      <c t="s" r="A126" s="4">
        <v>31</v>
      </c>
      <c t="n" r="B126" s="5">
        <v>97242</v>
      </c>
      <c t="n" r="C126" s="5">
        <v>81316</v>
      </c>
    </row>
    <row r="127" spans="1:5">
      <c t="s" r="A127" s="4">
        <v>32</v>
      </c>
      <c t="n" r="B127" s="5">
        <v>44955</v>
      </c>
      <c t="n" r="C127" s="5">
        <v>47410</v>
      </c>
    </row>
    <row r="128" spans="1:5">
      <c t="s" r="A128" s="4">
        <v>33</v>
      </c>
      <c t="n" r="B128" s="5">
        <v>3483</v>
      </c>
      <c t="n" r="C128" s="5">
        <v>3875</v>
      </c>
    </row>
    <row r="129" spans="1:5">
      <c t="s" r="A129" s="4">
        <v>34</v>
      </c>
      <c t="n" r="B129" s="5">
        <v>3785</v>
      </c>
      <c t="n" r="C129" s="5">
        <v>2648</v>
      </c>
    </row>
    <row r="130" spans="1:5">
      <c t="s" r="A130" s="4">
        <v>35</v>
      </c>
      <c t="n" r="B130" s="5">
        <v>6878</v>
      </c>
      <c t="n" r="C130" s="5">
        <v>8099</v>
      </c>
    </row>
    <row r="131" spans="1:5">
      <c t="s" r="A131" s="4">
        <v>36</v>
      </c>
      <c t="n" r="B131" s="5">
        <v>267599</v>
      </c>
      <c t="n" r="C131" s="5">
        <v>244410</v>
      </c>
    </row>
    <row r="132" spans="1:5">
      <c t="s" r="A132" s="4">
        <v>37</v>
      </c>
      <c t="n" r="B132" s="5">
        <v>226813</v>
      </c>
      <c t="n" r="C132" s="5">
        <v>232481</v>
      </c>
    </row>
    <row r="133" spans="1:5">
      <c t="s" r="A133" s="4">
        <v>38</v>
      </c>
      <c t="n" r="B133" s="5">
        <v>234507</v>
      </c>
      <c t="n" r="C133" s="5">
        <v>234507</v>
      </c>
    </row>
    <row r="134" spans="1:5">
      <c t="s" r="A134" s="4">
        <v>39</v>
      </c>
      <c t="n" r="B134" s="5">
        <v>150950</v>
      </c>
      <c t="n" r="C134" s="5">
        <v>162144</v>
      </c>
    </row>
    <row r="135" spans="1:5">
      <c t="s" r="A135" s="4">
        <v>40</v>
      </c>
      <c t="n" r="B135" s="5">
        <v>2276</v>
      </c>
      <c t="n" r="C135" s="5">
        <v>1359</v>
      </c>
    </row>
    <row r="136" spans="1:5">
      <c t="s" r="A136" s="4">
        <v>35</v>
      </c>
      <c t="n" r="B136" s="5">
        <v>13197</v>
      </c>
      <c t="n" r="C136" s="5">
        <v>13439</v>
      </c>
    </row>
    <row r="137" spans="1:5">
      <c t="s" r="A137" s="4">
        <v>41</v>
      </c>
      <c t="n" r="B137" s="5">
        <v>895342</v>
      </c>
      <c t="n" r="C137" s="5">
        <v>888340</v>
      </c>
    </row>
    <row r="138" spans="1:5">
      <c t="s" r="A138" s="3">
        <v>42</v>
      </c>
    </row>
    <row r="139" spans="1:5">
      <c t="s" r="A139" s="4">
        <v>43</v>
      </c>
      <c t="n" r="B139" s="5">
        <v>95823</v>
      </c>
      <c t="n" r="C139" s="5">
        <v>103662</v>
      </c>
    </row>
    <row r="140" spans="1:5">
      <c t="s" r="A140" s="4">
        <v>44</v>
      </c>
      <c t="n" r="B140" s="5">
        <v>16854</v>
      </c>
      <c t="n" r="C140" s="5">
        <v>14595</v>
      </c>
    </row>
    <row r="141" spans="1:5">
      <c t="s" r="A141" s="4">
        <v>45</v>
      </c>
      <c t="n" r="B141" s="5">
        <v>52152</v>
      </c>
      <c t="n" r="C141" s="5">
        <v>53124</v>
      </c>
    </row>
    <row r="142" spans="1:5">
      <c t="s" r="A142" s="4">
        <v>46</v>
      </c>
      <c t="n" r="B142" s="5">
        <v>1650</v>
      </c>
      <c t="n" r="C142" s="5">
        <v>1304</v>
      </c>
    </row>
    <row r="143" spans="1:5">
      <c t="s" r="A143" s="4">
        <v>47</v>
      </c>
      <c t="n" r="B143" s="5">
        <v>149</v>
      </c>
      <c t="n" r="C143" s="5">
        <v>22031</v>
      </c>
    </row>
    <row r="144" spans="1:5">
      <c t="s" r="A144" s="4">
        <v>48</v>
      </c>
      <c t="n" r="B144" s="5">
        <v>166628</v>
      </c>
      <c t="n" r="C144" s="5">
        <v>194716</v>
      </c>
    </row>
    <row r="145" spans="1:5">
      <c t="s" r="A145" s="4">
        <v>49</v>
      </c>
      <c t="n" r="B145" s="5">
        <v>22092</v>
      </c>
      <c t="n" r="C145" s="5">
        <v>390</v>
      </c>
    </row>
    <row r="146" spans="1:5">
      <c t="s" r="A146" s="4">
        <v>504</v>
      </c>
      <c t="n" r="B146" s="5">
        <v>20</v>
      </c>
      <c t="n" r="C146" s="5">
        <v>41</v>
      </c>
    </row>
    <row r="147" spans="1:5">
      <c t="s" r="A147" s="4">
        <v>33</v>
      </c>
      <c t="n" r="B147" s="5">
        <v>6996</v>
      </c>
      <c t="n" r="C147" s="5">
        <v>6270</v>
      </c>
    </row>
    <row r="148" spans="1:5">
      <c t="s" r="A148" s="4">
        <v>51</v>
      </c>
      <c t="n" r="B148" s="5">
        <v>25549</v>
      </c>
      <c t="n" r="C148" s="5">
        <v>27920</v>
      </c>
    </row>
    <row r="149" spans="1:5">
      <c t="s" r="A149" s="4">
        <v>508</v>
      </c>
      <c t="n" r="B149" s="5">
        <v>-869</v>
      </c>
    </row>
    <row r="150" spans="1:5">
      <c t="s" r="A150" s="4">
        <v>52</v>
      </c>
      <c t="n" r="B150" s="5">
        <v>220416</v>
      </c>
      <c t="n" r="C150" s="5">
        <v>229337</v>
      </c>
    </row>
    <row r="151" spans="1:5">
      <c t="s" r="A151" s="3">
        <v>53</v>
      </c>
    </row>
    <row r="152" spans="1:5">
      <c t="s" r="A152" s="4">
        <v>58</v>
      </c>
      <c t="n" r="B152" s="5">
        <v>672142</v>
      </c>
      <c t="n" r="C152" s="5">
        <v>656504</v>
      </c>
    </row>
    <row r="153" spans="1:5">
      <c t="s" r="A153" s="4">
        <v>59</v>
      </c>
      <c t="n" r="B153" s="5">
        <v>2784</v>
      </c>
      <c t="n" r="C153" s="5">
        <v>2499</v>
      </c>
    </row>
    <row r="154" spans="1:5">
      <c t="s" r="A154" s="4">
        <v>60</v>
      </c>
      <c t="n" r="B154" s="5">
        <v>674926</v>
      </c>
      <c t="n" r="C154" s="5">
        <v>659003</v>
      </c>
    </row>
    <row r="155" spans="1:5">
      <c t="s" r="A155" s="4">
        <v>61</v>
      </c>
      <c t="n" r="B155" s="5">
        <v>895342</v>
      </c>
      <c t="n" r="C155" s="5">
        <v>888340</v>
      </c>
    </row>
    <row r="156" spans="1:5">
      <c t="s" r="A156" s="4">
        <v>512</v>
      </c>
    </row>
    <row r="157" spans="1:5">
      <c t="s" r="A157" s="3">
        <v>28</v>
      </c>
    </row>
    <row r="158" spans="1:5">
      <c t="s" r="A158" s="4">
        <v>29</v>
      </c>
      <c t="n" r="B158" s="5">
        <v>-659</v>
      </c>
      <c t="n" r="C158" s="5">
        <v>-2510</v>
      </c>
    </row>
    <row r="159" spans="1:5">
      <c t="s" r="A159" s="4">
        <v>30</v>
      </c>
      <c t="n" r="B159" s="5">
        <v>-58231</v>
      </c>
      <c t="n" r="C159" s="5">
        <v>-43584</v>
      </c>
    </row>
    <row r="160" spans="1:5">
      <c t="s" r="A160" s="4">
        <v>31</v>
      </c>
      <c t="n" r="B160" s="5">
        <v>-58890</v>
      </c>
      <c t="n" r="C160" s="5">
        <v>-46094</v>
      </c>
    </row>
    <row r="161" spans="1:5">
      <c t="s" r="A161" s="4">
        <v>36</v>
      </c>
      <c t="n" r="B161" s="5">
        <v>-58890</v>
      </c>
      <c t="n" r="C161" s="5">
        <v>-46094</v>
      </c>
    </row>
    <row r="162" spans="1:5">
      <c t="s" r="A162" s="4">
        <v>35</v>
      </c>
      <c t="n" r="B162" s="5">
        <v>-34652</v>
      </c>
      <c t="n" r="C162" s="5">
        <v>-12951</v>
      </c>
    </row>
    <row r="163" spans="1:5">
      <c t="s" r="A163" s="4">
        <v>506</v>
      </c>
      <c t="n" r="B163" s="5">
        <v>-1832430</v>
      </c>
      <c t="n" r="C163" s="5">
        <v>-1870551</v>
      </c>
    </row>
    <row r="164" spans="1:5">
      <c t="s" r="A164" s="4">
        <v>507</v>
      </c>
      <c t="n" r="B164" s="5">
        <v>-1937704</v>
      </c>
      <c t="n" r="C164" s="5">
        <v>-1702723</v>
      </c>
    </row>
    <row r="165" spans="1:5">
      <c t="s" r="A165" s="4">
        <v>41</v>
      </c>
      <c t="n" r="B165" s="5">
        <v>-3863676</v>
      </c>
      <c t="n" r="C165" s="5">
        <v>-3632319</v>
      </c>
    </row>
    <row r="166" spans="1:5">
      <c t="s" r="A166" s="3">
        <v>42</v>
      </c>
    </row>
    <row r="167" spans="1:5">
      <c t="s" r="A167" s="4">
        <v>43</v>
      </c>
      <c t="n" r="B167" s="5">
        <v>-25416</v>
      </c>
      <c t="n" r="C167" s="5">
        <v>-15820</v>
      </c>
    </row>
    <row r="168" spans="1:5">
      <c t="s" r="A168" s="4">
        <v>45</v>
      </c>
      <c t="n" r="B168" s="5">
        <v>-33486</v>
      </c>
      <c t="n" r="C168" s="5">
        <v>-30398</v>
      </c>
    </row>
    <row r="169" spans="1:5">
      <c t="s" r="A169" s="4">
        <v>48</v>
      </c>
      <c t="n" r="B169" s="5">
        <v>-58902</v>
      </c>
      <c t="n" r="C169" s="5">
        <v>-46218</v>
      </c>
    </row>
    <row r="170" spans="1:5">
      <c t="s" r="A170" s="4">
        <v>49</v>
      </c>
      <c t="n" r="B170" s="5">
        <v>-34640</v>
      </c>
      <c t="n" r="C170" s="5">
        <v>-12827</v>
      </c>
    </row>
    <row r="171" spans="1:5">
      <c t="s" r="A171" s="4">
        <v>508</v>
      </c>
      <c t="n" r="B171" s="5">
        <v>-1832430</v>
      </c>
      <c t="n" r="C171" s="5">
        <v>-1870551</v>
      </c>
    </row>
    <row r="172" spans="1:5">
      <c t="s" r="A172" s="4">
        <v>52</v>
      </c>
      <c t="n" r="B172" s="5">
        <v>-1925972</v>
      </c>
      <c t="n" r="C172" s="5">
        <v>-1929596</v>
      </c>
    </row>
    <row r="173" spans="1:5">
      <c t="s" r="A173" s="3">
        <v>53</v>
      </c>
    </row>
    <row r="174" spans="1:5">
      <c t="s" r="A174" s="4">
        <v>58</v>
      </c>
      <c t="n" r="B174" s="5">
        <v>-1937704</v>
      </c>
      <c t="n" r="C174" s="5">
        <v>-1702723</v>
      </c>
    </row>
    <row r="175" spans="1:5">
      <c t="s" r="A175" s="4">
        <v>60</v>
      </c>
      <c t="n" r="B175" s="5">
        <v>-1937704</v>
      </c>
      <c t="n" r="C175" s="5">
        <v>-1702723</v>
      </c>
    </row>
    <row r="176" spans="1:5">
      <c t="s" r="A176" s="4">
        <v>61</v>
      </c>
      <c t="n" r="B176" s="7">
        <v>-3863676</v>
      </c>
      <c t="n" r="C176" s="7">
        <v>-36323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3</v>
      </c>
      <c t="s" r="B1" s="2">
        <v>68</v>
      </c>
      <c t="s" r="D1" s="2">
        <v>1</v>
      </c>
    </row>
    <row r="2" spans="1:5">
      <c t="s" r="B2" s="2">
        <v>2</v>
      </c>
      <c t="s" r="C2" s="2">
        <v>69</v>
      </c>
      <c t="s" r="D2" s="2">
        <v>2</v>
      </c>
      <c t="s" r="E2" s="2">
        <v>69</v>
      </c>
    </row>
    <row r="3" spans="1:5">
      <c t="s" r="A3" s="3">
        <v>514</v>
      </c>
    </row>
    <row r="4" spans="1:5">
      <c t="s" r="A4" s="4">
        <v>70</v>
      </c>
      <c t="n" r="B4" s="7">
        <v>746640</v>
      </c>
      <c t="n" r="C4" s="7">
        <v>772967</v>
      </c>
      <c t="n" r="D4" s="7">
        <v>2312042</v>
      </c>
      <c t="n" r="E4" s="7">
        <v>1954829</v>
      </c>
    </row>
    <row r="5" spans="1:5">
      <c t="s" r="A5" s="4">
        <v>71</v>
      </c>
      <c t="n" r="B5" s="5">
        <v>620399</v>
      </c>
      <c t="n" r="C5" s="5">
        <v>655525</v>
      </c>
      <c t="n" r="D5" s="5">
        <v>1915199</v>
      </c>
      <c t="n" r="E5" s="5">
        <v>1649942</v>
      </c>
    </row>
    <row r="6" spans="1:5">
      <c t="s" r="A6" s="4">
        <v>72</v>
      </c>
      <c t="n" r="B6" s="5">
        <v>126241</v>
      </c>
      <c t="n" r="C6" s="5">
        <v>117442</v>
      </c>
      <c t="n" r="D6" s="5">
        <v>396843</v>
      </c>
      <c t="n" r="E6" s="5">
        <v>304887</v>
      </c>
    </row>
    <row r="7" spans="1:5">
      <c t="s" r="A7" s="4">
        <v>73</v>
      </c>
      <c t="n" r="B7" s="5">
        <v>64714</v>
      </c>
      <c t="n" r="C7" s="5">
        <v>64694</v>
      </c>
      <c t="n" r="D7" s="5">
        <v>178769</v>
      </c>
      <c t="n" r="E7" s="5">
        <v>134254</v>
      </c>
    </row>
    <row r="8" spans="1:5">
      <c t="s" r="A8" s="4">
        <v>74</v>
      </c>
      <c t="n" r="E8" s="5">
        <v>13046</v>
      </c>
    </row>
    <row r="9" spans="1:5">
      <c t="s" r="A9" s="4">
        <v>515</v>
      </c>
      <c t="n" r="B9" s="5">
        <v>61527</v>
      </c>
      <c t="n" r="C9" s="5">
        <v>52748</v>
      </c>
      <c t="n" r="D9" s="5">
        <v>218074</v>
      </c>
      <c t="n" r="E9" s="5">
        <v>157587</v>
      </c>
    </row>
    <row r="10" spans="1:5">
      <c t="s" r="A10" s="4">
        <v>76</v>
      </c>
      <c t="n" r="B10" s="5">
        <v>26061</v>
      </c>
      <c t="n" r="C10" s="5">
        <v>28412</v>
      </c>
      <c t="n" r="D10" s="5">
        <v>80518</v>
      </c>
      <c t="n" r="E10" s="5">
        <v>70310</v>
      </c>
    </row>
    <row r="11" spans="1:5">
      <c t="s" r="A11" s="4">
        <v>77</v>
      </c>
      <c t="n" r="D11" s="5">
        <v>368</v>
      </c>
      <c t="n" r="E11" s="5">
        <v>362</v>
      </c>
    </row>
    <row r="12" spans="1:5">
      <c t="s" r="A12" s="4">
        <v>78</v>
      </c>
      <c t="n" r="B12" s="5">
        <v>-1661</v>
      </c>
      <c t="n" r="C12" s="5">
        <v>-11571</v>
      </c>
      <c t="n" r="D12" s="5">
        <v>-8172</v>
      </c>
      <c t="n" r="E12" s="5">
        <v>-7088</v>
      </c>
    </row>
    <row r="13" spans="1:5">
      <c t="s" r="A13" s="4">
        <v>79</v>
      </c>
      <c t="n" r="B13" s="5">
        <v>24400</v>
      </c>
      <c t="n" r="C13" s="5">
        <v>16841</v>
      </c>
      <c t="n" r="D13" s="5">
        <v>72714</v>
      </c>
      <c t="n" r="E13" s="5">
        <v>63584</v>
      </c>
    </row>
    <row r="14" spans="1:5">
      <c t="s" r="A14" s="4">
        <v>516</v>
      </c>
      <c t="n" r="B14" s="5">
        <v>37127</v>
      </c>
      <c t="n" r="C14" s="5">
        <v>35907</v>
      </c>
      <c t="n" r="D14" s="5">
        <v>145360</v>
      </c>
      <c t="n" r="E14" s="5">
        <v>94003</v>
      </c>
    </row>
    <row r="15" spans="1:5">
      <c t="s" r="A15" s="4">
        <v>440</v>
      </c>
      <c t="n" r="B15" s="5">
        <v>8808</v>
      </c>
      <c t="n" r="C15" s="5">
        <v>11196</v>
      </c>
      <c t="n" r="D15" s="5">
        <v>40275</v>
      </c>
      <c t="n" r="E15" s="5">
        <v>31136</v>
      </c>
    </row>
    <row r="16" spans="1:5">
      <c t="s" r="A16" s="4">
        <v>517</v>
      </c>
      <c t="n" r="B16" s="5">
        <v>28319</v>
      </c>
      <c t="n" r="C16" s="5">
        <v>24711</v>
      </c>
      <c t="n" r="D16" s="5">
        <v>105085</v>
      </c>
      <c t="n" r="E16" s="5">
        <v>62867</v>
      </c>
    </row>
    <row r="17" spans="1:5">
      <c t="s" r="A17" s="4">
        <v>82</v>
      </c>
      <c t="n" r="B17" s="5">
        <v>28319</v>
      </c>
      <c t="n" r="C17" s="5">
        <v>24711</v>
      </c>
      <c t="n" r="D17" s="5">
        <v>105085</v>
      </c>
      <c t="n" r="E17" s="5">
        <v>62867</v>
      </c>
    </row>
    <row r="18" spans="1:5">
      <c t="s" r="A18" s="4">
        <v>83</v>
      </c>
      <c t="n" r="B18" s="5">
        <v>114</v>
      </c>
      <c t="n" r="C18" s="5">
        <v>110</v>
      </c>
      <c t="n" r="D18" s="5">
        <v>330</v>
      </c>
      <c t="n" r="E18" s="5">
        <v>281</v>
      </c>
    </row>
    <row r="19" spans="1:5">
      <c t="s" r="A19" s="4">
        <v>84</v>
      </c>
      <c t="n" r="B19" s="5">
        <v>28205</v>
      </c>
      <c t="n" r="C19" s="5">
        <v>24601</v>
      </c>
      <c t="n" r="D19" s="5">
        <v>104755</v>
      </c>
      <c t="n" r="E19" s="5">
        <v>62586</v>
      </c>
    </row>
    <row r="20" spans="1:5">
      <c t="s" r="A20" s="4">
        <v>512</v>
      </c>
    </row>
    <row r="21" spans="1:5">
      <c t="s" r="A21" s="3">
        <v>514</v>
      </c>
    </row>
    <row r="22" spans="1:5">
      <c t="s" r="A22" s="4">
        <v>70</v>
      </c>
      <c t="n" r="B22" s="5">
        <v>-39875</v>
      </c>
      <c t="n" r="C22" s="5">
        <v>-31467</v>
      </c>
      <c t="n" r="D22" s="5">
        <v>-100499</v>
      </c>
      <c t="n" r="E22" s="5">
        <v>-87753</v>
      </c>
    </row>
    <row r="23" spans="1:5">
      <c t="s" r="A23" s="4">
        <v>71</v>
      </c>
      <c t="n" r="B23" s="5">
        <v>-39875</v>
      </c>
      <c t="n" r="C23" s="5">
        <v>-31467</v>
      </c>
      <c t="n" r="D23" s="5">
        <v>-100499</v>
      </c>
      <c t="n" r="E23" s="5">
        <v>-87753</v>
      </c>
    </row>
    <row r="24" spans="1:5">
      <c t="s" r="A24" s="4">
        <v>518</v>
      </c>
      <c t="n" r="B24" s="5">
        <v>-84210</v>
      </c>
      <c t="n" r="C24" s="5">
        <v>-61598</v>
      </c>
      <c t="n" r="D24" s="5">
        <v>-294211</v>
      </c>
      <c t="n" r="E24" s="5">
        <v>-151450</v>
      </c>
    </row>
    <row r="25" spans="1:5">
      <c t="s" r="A25" s="4">
        <v>82</v>
      </c>
      <c t="n" r="B25" s="5">
        <v>-84210</v>
      </c>
      <c t="n" r="C25" s="5">
        <v>-61598</v>
      </c>
      <c t="n" r="D25" s="5">
        <v>-294211</v>
      </c>
      <c t="n" r="E25" s="5">
        <v>-151450</v>
      </c>
    </row>
    <row r="26" spans="1:5">
      <c t="s" r="A26" s="4">
        <v>84</v>
      </c>
      <c t="n" r="B26" s="5">
        <v>-84210</v>
      </c>
      <c t="n" r="C26" s="5">
        <v>-61598</v>
      </c>
      <c t="n" r="D26" s="5">
        <v>-294211</v>
      </c>
      <c t="n" r="E26" s="5">
        <v>-151450</v>
      </c>
    </row>
    <row r="27" spans="1:5">
      <c t="s" r="A27" s="4">
        <v>505</v>
      </c>
    </row>
    <row r="28" spans="1:5">
      <c t="s" r="A28" s="3">
        <v>514</v>
      </c>
    </row>
    <row r="29" spans="1:5">
      <c t="s" r="A29" s="4">
        <v>73</v>
      </c>
      <c t="n" r="C29" s="5">
        <v>-750</v>
      </c>
    </row>
    <row r="30" spans="1:5">
      <c t="s" r="A30" s="4">
        <v>515</v>
      </c>
      <c t="n" r="C30" s="5">
        <v>750</v>
      </c>
    </row>
    <row r="31" spans="1:5">
      <c t="s" r="A31" s="4">
        <v>76</v>
      </c>
      <c t="n" r="B31" s="5">
        <v>1</v>
      </c>
      <c t="n" r="D31" s="5">
        <v>1</v>
      </c>
    </row>
    <row r="32" spans="1:5">
      <c t="s" r="A32" s="4">
        <v>78</v>
      </c>
      <c t="n" r="B32" s="5">
        <v>3</v>
      </c>
      <c t="n" r="D32" s="5">
        <v>3</v>
      </c>
    </row>
    <row r="33" spans="1:5">
      <c t="s" r="A33" s="4">
        <v>79</v>
      </c>
      <c t="n" r="B33" s="5">
        <v>4</v>
      </c>
      <c t="n" r="D33" s="5">
        <v>4</v>
      </c>
    </row>
    <row r="34" spans="1:5">
      <c t="s" r="A34" s="4">
        <v>516</v>
      </c>
      <c t="n" r="B34" s="5">
        <v>-4</v>
      </c>
      <c t="n" r="C34" s="5">
        <v>750</v>
      </c>
      <c t="n" r="D34" s="5">
        <v>-4</v>
      </c>
    </row>
    <row r="35" spans="1:5">
      <c t="s" r="A35" s="4">
        <v>440</v>
      </c>
      <c t="n" r="C35" s="5">
        <v>263</v>
      </c>
    </row>
    <row r="36" spans="1:5">
      <c t="s" r="A36" s="4">
        <v>517</v>
      </c>
      <c t="n" r="B36" s="5">
        <v>-4</v>
      </c>
      <c t="n" r="C36" s="5">
        <v>487</v>
      </c>
      <c t="n" r="D36" s="5">
        <v>-4</v>
      </c>
    </row>
    <row r="37" spans="1:5">
      <c t="s" r="A37" s="4">
        <v>518</v>
      </c>
      <c t="n" r="B37" s="5">
        <v>28209</v>
      </c>
      <c t="n" r="C37" s="5">
        <v>24114</v>
      </c>
      <c t="n" r="D37" s="5">
        <v>104759</v>
      </c>
      <c t="n" r="E37" s="5">
        <v>62586</v>
      </c>
    </row>
    <row r="38" spans="1:5">
      <c t="s" r="A38" s="4">
        <v>82</v>
      </c>
      <c t="n" r="B38" s="5">
        <v>28205</v>
      </c>
      <c t="n" r="C38" s="5">
        <v>24601</v>
      </c>
      <c t="n" r="D38" s="5">
        <v>104755</v>
      </c>
      <c t="n" r="E38" s="5">
        <v>62586</v>
      </c>
    </row>
    <row r="39" spans="1:5">
      <c t="s" r="A39" s="4">
        <v>84</v>
      </c>
      <c t="n" r="B39" s="5">
        <v>28205</v>
      </c>
      <c t="n" r="C39" s="5">
        <v>24601</v>
      </c>
      <c t="n" r="D39" s="5">
        <v>104755</v>
      </c>
      <c t="n" r="E39" s="5">
        <v>62586</v>
      </c>
    </row>
    <row r="40" spans="1:5">
      <c t="s" r="A40" s="4">
        <v>509</v>
      </c>
    </row>
    <row r="41" spans="1:5">
      <c t="s" r="A41" s="3">
        <v>514</v>
      </c>
    </row>
    <row r="42" spans="1:5">
      <c t="s" r="A42" s="4">
        <v>76</v>
      </c>
      <c t="n" r="B42" s="5">
        <v>24801</v>
      </c>
      <c t="n" r="D42" s="5">
        <v>76502</v>
      </c>
    </row>
    <row r="43" spans="1:5">
      <c t="s" r="A43" s="4">
        <v>77</v>
      </c>
      <c t="n" r="D43" s="5">
        <v>368</v>
      </c>
    </row>
    <row r="44" spans="1:5">
      <c t="s" r="A44" s="4">
        <v>78</v>
      </c>
      <c t="n" r="B44" s="5">
        <v>613</v>
      </c>
      <c t="n" r="D44" s="5">
        <v>-1806</v>
      </c>
    </row>
    <row r="45" spans="1:5">
      <c t="s" r="A45" s="4">
        <v>79</v>
      </c>
      <c t="n" r="B45" s="5">
        <v>25414</v>
      </c>
      <c t="n" r="D45" s="5">
        <v>75064</v>
      </c>
    </row>
    <row r="46" spans="1:5">
      <c t="s" r="A46" s="4">
        <v>516</v>
      </c>
      <c t="n" r="B46" s="5">
        <v>-25414</v>
      </c>
      <c t="n" r="D46" s="5">
        <v>-75064</v>
      </c>
    </row>
    <row r="47" spans="1:5">
      <c t="s" r="A47" s="4">
        <v>440</v>
      </c>
      <c t="n" r="B47" s="5">
        <v>-8306</v>
      </c>
      <c t="n" r="D47" s="5">
        <v>-24313</v>
      </c>
    </row>
    <row r="48" spans="1:5">
      <c t="s" r="A48" s="4">
        <v>517</v>
      </c>
      <c t="n" r="B48" s="5">
        <v>-17108</v>
      </c>
      <c t="n" r="D48" s="5">
        <v>-50751</v>
      </c>
    </row>
    <row r="49" spans="1:5">
      <c t="s" r="A49" s="4">
        <v>518</v>
      </c>
      <c t="n" r="B49" s="5">
        <v>45317</v>
      </c>
      <c t="n" r="C49" s="5">
        <v>24114</v>
      </c>
      <c t="n" r="D49" s="5">
        <v>155510</v>
      </c>
      <c t="n" r="E49" s="5">
        <v>62586</v>
      </c>
    </row>
    <row r="50" spans="1:5">
      <c t="s" r="A50" s="4">
        <v>82</v>
      </c>
      <c t="n" r="B50" s="5">
        <v>28209</v>
      </c>
      <c t="n" r="C50" s="5">
        <v>24114</v>
      </c>
      <c t="n" r="D50" s="5">
        <v>104759</v>
      </c>
      <c t="n" r="E50" s="5">
        <v>62586</v>
      </c>
    </row>
    <row r="51" spans="1:5">
      <c t="s" r="A51" s="4">
        <v>84</v>
      </c>
      <c t="n" r="B51" s="5">
        <v>28209</v>
      </c>
      <c t="n" r="C51" s="5">
        <v>24114</v>
      </c>
      <c t="n" r="D51" s="5">
        <v>104759</v>
      </c>
      <c t="n" r="E51" s="5">
        <v>62586</v>
      </c>
    </row>
    <row r="52" spans="1:5">
      <c t="s" r="A52" s="4">
        <v>510</v>
      </c>
    </row>
    <row r="53" spans="1:5">
      <c t="s" r="A53" s="3">
        <v>514</v>
      </c>
    </row>
    <row r="54" spans="1:5">
      <c t="s" r="A54" s="4">
        <v>70</v>
      </c>
      <c t="n" r="B54" s="5">
        <v>605590</v>
      </c>
      <c t="n" r="C54" s="5">
        <v>616529</v>
      </c>
      <c t="n" r="D54" s="5">
        <v>1856874</v>
      </c>
      <c t="n" r="E54" s="5">
        <v>1508123</v>
      </c>
    </row>
    <row r="55" spans="1:5">
      <c t="s" r="A55" s="4">
        <v>71</v>
      </c>
      <c t="n" r="B55" s="5">
        <v>507654</v>
      </c>
      <c t="n" r="C55" s="5">
        <v>524991</v>
      </c>
      <c t="n" r="D55" s="5">
        <v>1549472</v>
      </c>
      <c t="n" r="E55" s="5">
        <v>1280310</v>
      </c>
    </row>
    <row r="56" spans="1:5">
      <c t="s" r="A56" s="4">
        <v>72</v>
      </c>
      <c t="n" r="B56" s="5">
        <v>97936</v>
      </c>
      <c t="n" r="C56" s="5">
        <v>91538</v>
      </c>
      <c t="n" r="D56" s="5">
        <v>307402</v>
      </c>
      <c t="n" r="E56" s="5">
        <v>227813</v>
      </c>
    </row>
    <row r="57" spans="1:5">
      <c t="s" r="A57" s="4">
        <v>73</v>
      </c>
      <c t="n" r="B57" s="5">
        <v>53835</v>
      </c>
      <c t="n" r="C57" s="5">
        <v>53621</v>
      </c>
      <c t="n" r="D57" s="5">
        <v>146040</v>
      </c>
      <c t="n" r="E57" s="5">
        <v>106169</v>
      </c>
    </row>
    <row r="58" spans="1:5">
      <c t="s" r="A58" s="4">
        <v>74</v>
      </c>
      <c t="n" r="E58" s="5">
        <v>13046</v>
      </c>
    </row>
    <row r="59" spans="1:5">
      <c t="s" r="A59" s="4">
        <v>515</v>
      </c>
      <c t="n" r="B59" s="5">
        <v>44101</v>
      </c>
      <c t="n" r="C59" s="5">
        <v>37917</v>
      </c>
      <c t="n" r="D59" s="5">
        <v>161362</v>
      </c>
      <c t="n" r="E59" s="5">
        <v>108598</v>
      </c>
    </row>
    <row r="60" spans="1:5">
      <c t="s" r="A60" s="4">
        <v>76</v>
      </c>
      <c t="n" r="B60" s="5">
        <v>-1134</v>
      </c>
      <c t="n" r="C60" s="5">
        <v>25677</v>
      </c>
      <c t="n" r="D60" s="5">
        <v>-3242</v>
      </c>
      <c t="n" r="E60" s="5">
        <v>62743</v>
      </c>
    </row>
    <row r="61" spans="1:5">
      <c t="s" r="A61" s="4">
        <v>77</v>
      </c>
      <c t="n" r="E61" s="5">
        <v>362</v>
      </c>
    </row>
    <row r="62" spans="1:5">
      <c t="s" r="A62" s="4">
        <v>78</v>
      </c>
      <c t="n" r="B62" s="5">
        <v>-2254</v>
      </c>
      <c t="n" r="C62" s="5">
        <v>-8813</v>
      </c>
      <c t="n" r="D62" s="5">
        <v>-6990</v>
      </c>
      <c t="n" r="E62" s="5">
        <v>-15160</v>
      </c>
    </row>
    <row r="63" spans="1:5">
      <c t="s" r="A63" s="4">
        <v>79</v>
      </c>
      <c t="n" r="B63" s="5">
        <v>-3388</v>
      </c>
      <c t="n" r="C63" s="5">
        <v>16864</v>
      </c>
      <c t="n" r="D63" s="5">
        <v>-10232</v>
      </c>
      <c t="n" r="E63" s="5">
        <v>47945</v>
      </c>
    </row>
    <row r="64" spans="1:5">
      <c t="s" r="A64" s="4">
        <v>516</v>
      </c>
      <c t="n" r="B64" s="5">
        <v>47489</v>
      </c>
      <c t="n" r="C64" s="5">
        <v>21053</v>
      </c>
      <c t="n" r="D64" s="5">
        <v>171594</v>
      </c>
      <c t="n" r="E64" s="5">
        <v>60653</v>
      </c>
    </row>
    <row r="65" spans="1:5">
      <c t="s" r="A65" s="4">
        <v>440</v>
      </c>
      <c t="n" r="B65" s="5">
        <v>12856</v>
      </c>
      <c t="n" r="C65" s="5">
        <v>10309</v>
      </c>
      <c t="n" r="D65" s="5">
        <v>50026</v>
      </c>
      <c t="n" r="E65" s="5">
        <v>24345</v>
      </c>
    </row>
    <row r="66" spans="1:5">
      <c t="s" r="A66" s="4">
        <v>517</v>
      </c>
      <c t="n" r="B66" s="5">
        <v>34633</v>
      </c>
      <c t="n" r="C66" s="5">
        <v>10744</v>
      </c>
      <c t="n" r="D66" s="5">
        <v>121568</v>
      </c>
      <c t="n" r="E66" s="5">
        <v>36308</v>
      </c>
    </row>
    <row r="67" spans="1:5">
      <c t="s" r="A67" s="4">
        <v>518</v>
      </c>
      <c t="n" r="B67" s="5">
        <v>10684</v>
      </c>
      <c t="n" r="C67" s="5">
        <v>13370</v>
      </c>
      <c t="n" r="D67" s="5">
        <v>33942</v>
      </c>
      <c t="n" r="E67" s="5">
        <v>26278</v>
      </c>
    </row>
    <row r="68" spans="1:5">
      <c t="s" r="A68" s="4">
        <v>82</v>
      </c>
      <c t="n" r="B68" s="5">
        <v>45317</v>
      </c>
      <c t="n" r="C68" s="5">
        <v>24114</v>
      </c>
      <c t="n" r="D68" s="5">
        <v>155510</v>
      </c>
      <c t="n" r="E68" s="5">
        <v>62586</v>
      </c>
    </row>
    <row r="69" spans="1:5">
      <c t="s" r="A69" s="4">
        <v>84</v>
      </c>
      <c t="n" r="B69" s="5">
        <v>45317</v>
      </c>
      <c t="n" r="C69" s="5">
        <v>24114</v>
      </c>
      <c t="n" r="D69" s="5">
        <v>155510</v>
      </c>
      <c t="n" r="E69" s="5">
        <v>62586</v>
      </c>
    </row>
    <row r="70" spans="1:5">
      <c t="s" r="A70" s="4">
        <v>511</v>
      </c>
    </row>
    <row r="71" spans="1:5">
      <c t="s" r="A71" s="3">
        <v>514</v>
      </c>
    </row>
    <row r="72" spans="1:5">
      <c t="s" r="A72" s="4">
        <v>70</v>
      </c>
      <c t="n" r="B72" s="5">
        <v>180925</v>
      </c>
      <c t="n" r="C72" s="5">
        <v>187905</v>
      </c>
      <c t="n" r="D72" s="5">
        <v>555667</v>
      </c>
      <c t="n" r="E72" s="5">
        <v>534459</v>
      </c>
    </row>
    <row r="73" spans="1:5">
      <c t="s" r="A73" s="4">
        <v>71</v>
      </c>
      <c t="n" r="B73" s="5">
        <v>152620</v>
      </c>
      <c t="n" r="C73" s="5">
        <v>162001</v>
      </c>
      <c t="n" r="D73" s="5">
        <v>466226</v>
      </c>
      <c t="n" r="E73" s="5">
        <v>457385</v>
      </c>
    </row>
    <row r="74" spans="1:5">
      <c t="s" r="A74" s="4">
        <v>72</v>
      </c>
      <c t="n" r="B74" s="5">
        <v>28305</v>
      </c>
      <c t="n" r="C74" s="5">
        <v>25904</v>
      </c>
      <c t="n" r="D74" s="5">
        <v>89441</v>
      </c>
      <c t="n" r="E74" s="5">
        <v>77074</v>
      </c>
    </row>
    <row r="75" spans="1:5">
      <c t="s" r="A75" s="4">
        <v>73</v>
      </c>
      <c t="n" r="B75" s="5">
        <v>10879</v>
      </c>
      <c t="n" r="C75" s="5">
        <v>11823</v>
      </c>
      <c t="n" r="D75" s="5">
        <v>32729</v>
      </c>
      <c t="n" r="E75" s="5">
        <v>28085</v>
      </c>
    </row>
    <row r="76" spans="1:5">
      <c t="s" r="A76" s="4">
        <v>515</v>
      </c>
      <c t="n" r="B76" s="5">
        <v>17426</v>
      </c>
      <c t="n" r="C76" s="5">
        <v>14081</v>
      </c>
      <c t="n" r="D76" s="5">
        <v>56712</v>
      </c>
      <c t="n" r="E76" s="5">
        <v>48989</v>
      </c>
    </row>
    <row r="77" spans="1:5">
      <c t="s" r="A77" s="4">
        <v>76</v>
      </c>
      <c t="n" r="B77" s="5">
        <v>2393</v>
      </c>
      <c t="n" r="C77" s="5">
        <v>2735</v>
      </c>
      <c t="n" r="D77" s="5">
        <v>7257</v>
      </c>
      <c t="n" r="E77" s="5">
        <v>7567</v>
      </c>
    </row>
    <row r="78" spans="1:5">
      <c t="s" r="A78" s="4">
        <v>78</v>
      </c>
      <c t="n" r="B78" s="5">
        <v>-23</v>
      </c>
      <c t="n" r="C78" s="5">
        <v>-2758</v>
      </c>
      <c t="n" r="D78" s="5">
        <v>621</v>
      </c>
      <c t="n" r="E78" s="5">
        <v>8072</v>
      </c>
    </row>
    <row r="79" spans="1:5">
      <c t="s" r="A79" s="4">
        <v>79</v>
      </c>
      <c t="n" r="B79" s="5">
        <v>2370</v>
      </c>
      <c t="n" r="C79" s="5">
        <v>-23</v>
      </c>
      <c t="n" r="D79" s="5">
        <v>7878</v>
      </c>
      <c t="n" r="E79" s="5">
        <v>15639</v>
      </c>
    </row>
    <row r="80" spans="1:5">
      <c t="s" r="A80" s="4">
        <v>516</v>
      </c>
      <c t="n" r="B80" s="5">
        <v>15056</v>
      </c>
      <c t="n" r="C80" s="5">
        <v>14104</v>
      </c>
      <c t="n" r="D80" s="5">
        <v>48834</v>
      </c>
      <c t="n" r="E80" s="5">
        <v>33350</v>
      </c>
    </row>
    <row r="81" spans="1:5">
      <c t="s" r="A81" s="4">
        <v>440</v>
      </c>
      <c t="n" r="B81" s="5">
        <v>4258</v>
      </c>
      <c t="n" r="C81" s="5">
        <v>624</v>
      </c>
      <c t="n" r="D81" s="5">
        <v>14562</v>
      </c>
      <c t="n" r="E81" s="5">
        <v>6791</v>
      </c>
    </row>
    <row r="82" spans="1:5">
      <c t="s" r="A82" s="4">
        <v>517</v>
      </c>
      <c t="n" r="B82" s="5">
        <v>10798</v>
      </c>
      <c t="n" r="C82" s="5">
        <v>13480</v>
      </c>
      <c t="n" r="D82" s="5">
        <v>34272</v>
      </c>
      <c t="n" r="E82" s="5">
        <v>26559</v>
      </c>
    </row>
    <row r="83" spans="1:5">
      <c t="s" r="A83" s="4">
        <v>82</v>
      </c>
      <c t="n" r="B83" s="5">
        <v>10798</v>
      </c>
      <c t="n" r="C83" s="5">
        <v>13480</v>
      </c>
      <c t="n" r="D83" s="5">
        <v>34272</v>
      </c>
      <c t="n" r="E83" s="5">
        <v>26559</v>
      </c>
    </row>
    <row r="84" spans="1:5">
      <c t="s" r="A84" s="4">
        <v>83</v>
      </c>
      <c t="n" r="B84" s="5">
        <v>114</v>
      </c>
      <c t="n" r="C84" s="5">
        <v>110</v>
      </c>
      <c t="n" r="D84" s="5">
        <v>330</v>
      </c>
      <c t="n" r="E84" s="5">
        <v>281</v>
      </c>
    </row>
    <row r="85" spans="1:5">
      <c t="s" r="A85" s="4">
        <v>84</v>
      </c>
      <c t="n" r="B85" s="7">
        <v>10684</v>
      </c>
      <c t="n" r="C85" s="7">
        <v>13370</v>
      </c>
      <c t="n" r="D85" s="7">
        <v>33942</v>
      </c>
      <c t="n" r="E85" s="7">
        <v>262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68</v>
      </c>
      <c t="s" r="D1" s="2">
        <v>1</v>
      </c>
    </row>
    <row r="2" spans="1:5">
      <c t="s" r="B2" s="2">
        <v>2</v>
      </c>
      <c t="s" r="C2" s="2">
        <v>69</v>
      </c>
      <c t="s" r="D2" s="2">
        <v>2</v>
      </c>
      <c t="s" r="E2" s="2">
        <v>69</v>
      </c>
    </row>
    <row r="3" spans="1:5">
      <c t="s" r="A3" s="3">
        <v>520</v>
      </c>
    </row>
    <row r="4" spans="1:5">
      <c t="s" r="A4" s="4">
        <v>82</v>
      </c>
      <c t="n" r="B4" s="7">
        <v>28319</v>
      </c>
      <c t="n" r="C4" s="7">
        <v>24711</v>
      </c>
      <c t="n" r="D4" s="7">
        <v>105085</v>
      </c>
      <c t="n" r="E4" s="7">
        <v>62867</v>
      </c>
    </row>
    <row r="5" spans="1:5">
      <c t="s" r="A5" s="3">
        <v>91</v>
      </c>
    </row>
    <row r="6" spans="1:5">
      <c t="s" r="A6" s="4">
        <v>92</v>
      </c>
      <c t="n" r="B6" s="5">
        <v>-8307</v>
      </c>
      <c t="n" r="C6" s="5">
        <v>-7867</v>
      </c>
      <c t="n" r="D6" s="5">
        <v>-20090</v>
      </c>
      <c t="n" r="E6" s="5">
        <v>-6107</v>
      </c>
    </row>
    <row r="7" spans="1:5">
      <c t="s" r="A7" s="4">
        <v>93</v>
      </c>
      <c t="n" r="B7" s="5">
        <v>20012</v>
      </c>
      <c t="n" r="C7" s="5">
        <v>16844</v>
      </c>
      <c t="n" r="D7" s="5">
        <v>84995</v>
      </c>
      <c t="n" r="E7" s="5">
        <v>56760</v>
      </c>
    </row>
    <row r="8" spans="1:5">
      <c t="s" r="A8" s="4">
        <v>94</v>
      </c>
      <c t="n" r="B8" s="5">
        <v>73</v>
      </c>
      <c t="n" r="C8" s="5">
        <v>89</v>
      </c>
      <c t="n" r="D8" s="5">
        <v>285</v>
      </c>
      <c t="n" r="E8" s="5">
        <v>287</v>
      </c>
    </row>
    <row r="9" spans="1:5">
      <c t="s" r="A9" s="4">
        <v>95</v>
      </c>
      <c t="n" r="B9" s="5">
        <v>19939</v>
      </c>
      <c t="n" r="C9" s="5">
        <v>16755</v>
      </c>
      <c t="n" r="D9" s="5">
        <v>84710</v>
      </c>
      <c t="n" r="E9" s="5">
        <v>56473</v>
      </c>
    </row>
    <row r="10" spans="1:5">
      <c t="s" r="A10" s="4">
        <v>505</v>
      </c>
    </row>
    <row r="11" spans="1:5">
      <c t="s" r="A11" s="3">
        <v>520</v>
      </c>
    </row>
    <row r="12" spans="1:5">
      <c t="s" r="A12" s="4">
        <v>82</v>
      </c>
      <c t="n" r="B12" s="5">
        <v>28205</v>
      </c>
      <c t="n" r="C12" s="5">
        <v>24601</v>
      </c>
      <c t="n" r="D12" s="5">
        <v>104755</v>
      </c>
      <c t="n" r="E12" s="5">
        <v>62586</v>
      </c>
    </row>
    <row r="13" spans="1:5">
      <c t="s" r="A13" s="3">
        <v>91</v>
      </c>
    </row>
    <row r="14" spans="1:5">
      <c t="s" r="A14" s="4">
        <v>92</v>
      </c>
      <c t="n" r="B14" s="5">
        <v>-8307</v>
      </c>
      <c t="n" r="C14" s="5">
        <v>-7867</v>
      </c>
      <c t="n" r="D14" s="5">
        <v>-20090</v>
      </c>
      <c t="n" r="E14" s="5">
        <v>-6107</v>
      </c>
    </row>
    <row r="15" spans="1:5">
      <c t="s" r="A15" s="4">
        <v>93</v>
      </c>
      <c t="n" r="B15" s="5">
        <v>19898</v>
      </c>
      <c t="n" r="C15" s="5">
        <v>16734</v>
      </c>
      <c t="n" r="D15" s="5">
        <v>84665</v>
      </c>
      <c t="n" r="E15" s="5">
        <v>56479</v>
      </c>
    </row>
    <row r="16" spans="1:5">
      <c t="s" r="A16" s="4">
        <v>95</v>
      </c>
      <c t="n" r="B16" s="5">
        <v>19898</v>
      </c>
      <c t="n" r="C16" s="5">
        <v>16734</v>
      </c>
      <c t="n" r="D16" s="5">
        <v>84665</v>
      </c>
      <c t="n" r="E16" s="5">
        <v>56479</v>
      </c>
    </row>
    <row r="17" spans="1:5">
      <c t="s" r="A17" s="4">
        <v>509</v>
      </c>
    </row>
    <row r="18" spans="1:5">
      <c t="s" r="A18" s="3">
        <v>520</v>
      </c>
    </row>
    <row r="19" spans="1:5">
      <c t="s" r="A19" s="4">
        <v>82</v>
      </c>
      <c t="n" r="B19" s="5">
        <v>28209</v>
      </c>
      <c t="n" r="C19" s="5">
        <v>24114</v>
      </c>
      <c t="n" r="D19" s="5">
        <v>104759</v>
      </c>
      <c t="n" r="E19" s="5">
        <v>62586</v>
      </c>
    </row>
    <row r="20" spans="1:5">
      <c t="s" r="A20" s="3">
        <v>91</v>
      </c>
    </row>
    <row r="21" spans="1:5">
      <c t="s" r="A21" s="4">
        <v>92</v>
      </c>
      <c t="n" r="B21" s="5">
        <v>-8622</v>
      </c>
      <c t="n" r="C21" s="5">
        <v>-7867</v>
      </c>
      <c t="n" r="D21" s="5">
        <v>-20665</v>
      </c>
      <c t="n" r="E21" s="5">
        <v>-6107</v>
      </c>
    </row>
    <row r="22" spans="1:5">
      <c t="s" r="A22" s="4">
        <v>93</v>
      </c>
      <c t="n" r="B22" s="5">
        <v>19587</v>
      </c>
      <c t="n" r="C22" s="5">
        <v>16247</v>
      </c>
      <c t="n" r="D22" s="5">
        <v>84094</v>
      </c>
      <c t="n" r="E22" s="5">
        <v>56479</v>
      </c>
    </row>
    <row r="23" spans="1:5">
      <c t="s" r="A23" s="4">
        <v>95</v>
      </c>
      <c t="n" r="B23" s="5">
        <v>19587</v>
      </c>
      <c t="n" r="C23" s="5">
        <v>16247</v>
      </c>
      <c t="n" r="D23" s="5">
        <v>84094</v>
      </c>
      <c t="n" r="E23" s="5">
        <v>56479</v>
      </c>
    </row>
    <row r="24" spans="1:5">
      <c t="s" r="A24" s="4">
        <v>510</v>
      </c>
    </row>
    <row r="25" spans="1:5">
      <c t="s" r="A25" s="3">
        <v>520</v>
      </c>
    </row>
    <row r="26" spans="1:5">
      <c t="s" r="A26" s="4">
        <v>82</v>
      </c>
      <c t="n" r="B26" s="5">
        <v>45317</v>
      </c>
      <c t="n" r="C26" s="5">
        <v>24114</v>
      </c>
      <c t="n" r="D26" s="5">
        <v>155510</v>
      </c>
      <c t="n" r="E26" s="5">
        <v>62586</v>
      </c>
    </row>
    <row r="27" spans="1:5">
      <c t="s" r="A27" s="3">
        <v>91</v>
      </c>
    </row>
    <row r="28" spans="1:5">
      <c t="s" r="A28" s="4">
        <v>92</v>
      </c>
      <c t="n" r="B28" s="5">
        <v>-8622</v>
      </c>
      <c t="n" r="C28" s="5">
        <v>-7867</v>
      </c>
      <c t="n" r="D28" s="5">
        <v>-20665</v>
      </c>
      <c t="n" r="E28" s="5">
        <v>-6107</v>
      </c>
    </row>
    <row r="29" spans="1:5">
      <c t="s" r="A29" s="4">
        <v>93</v>
      </c>
      <c t="n" r="B29" s="5">
        <v>36695</v>
      </c>
      <c t="n" r="C29" s="5">
        <v>16247</v>
      </c>
      <c t="n" r="D29" s="5">
        <v>134845</v>
      </c>
      <c t="n" r="E29" s="5">
        <v>56479</v>
      </c>
    </row>
    <row r="30" spans="1:5">
      <c t="s" r="A30" s="4">
        <v>95</v>
      </c>
      <c t="n" r="B30" s="5">
        <v>36695</v>
      </c>
      <c t="n" r="C30" s="5">
        <v>16247</v>
      </c>
      <c t="n" r="D30" s="5">
        <v>134845</v>
      </c>
      <c t="n" r="E30" s="5">
        <v>56479</v>
      </c>
    </row>
    <row r="31" spans="1:5">
      <c t="s" r="A31" s="4">
        <v>511</v>
      </c>
    </row>
    <row r="32" spans="1:5">
      <c t="s" r="A32" s="3">
        <v>520</v>
      </c>
    </row>
    <row r="33" spans="1:5">
      <c t="s" r="A33" s="4">
        <v>82</v>
      </c>
      <c t="n" r="B33" s="5">
        <v>10798</v>
      </c>
      <c t="n" r="C33" s="5">
        <v>13480</v>
      </c>
      <c t="n" r="D33" s="5">
        <v>34272</v>
      </c>
      <c t="n" r="E33" s="5">
        <v>26559</v>
      </c>
    </row>
    <row r="34" spans="1:5">
      <c t="s" r="A34" s="3">
        <v>91</v>
      </c>
    </row>
    <row r="35" spans="1:5">
      <c t="s" r="A35" s="4">
        <v>92</v>
      </c>
      <c t="n" r="B35" s="5">
        <v>-8701</v>
      </c>
      <c t="n" r="C35" s="5">
        <v>-11255</v>
      </c>
      <c t="n" r="D35" s="5">
        <v>-18347</v>
      </c>
      <c t="n" r="E35" s="5">
        <v>-9388</v>
      </c>
    </row>
    <row r="36" spans="1:5">
      <c t="s" r="A36" s="4">
        <v>93</v>
      </c>
      <c t="n" r="B36" s="5">
        <v>2097</v>
      </c>
      <c t="n" r="C36" s="5">
        <v>2225</v>
      </c>
      <c t="n" r="D36" s="5">
        <v>15925</v>
      </c>
      <c t="n" r="E36" s="5">
        <v>17171</v>
      </c>
    </row>
    <row r="37" spans="1:5">
      <c t="s" r="A37" s="4">
        <v>94</v>
      </c>
      <c t="n" r="B37" s="5">
        <v>73</v>
      </c>
      <c t="n" r="C37" s="5">
        <v>89</v>
      </c>
      <c t="n" r="D37" s="5">
        <v>285</v>
      </c>
      <c t="n" r="E37" s="5">
        <v>287</v>
      </c>
    </row>
    <row r="38" spans="1:5">
      <c t="s" r="A38" s="4">
        <v>95</v>
      </c>
      <c t="n" r="B38" s="5">
        <v>2024</v>
      </c>
      <c t="n" r="C38" s="5">
        <v>2136</v>
      </c>
      <c t="n" r="D38" s="5">
        <v>15640</v>
      </c>
      <c t="n" r="E38" s="5">
        <v>16884</v>
      </c>
    </row>
    <row r="39" spans="1:5">
      <c t="s" r="A39" s="4">
        <v>512</v>
      </c>
    </row>
    <row r="40" spans="1:5">
      <c t="s" r="A40" s="3">
        <v>520</v>
      </c>
    </row>
    <row r="41" spans="1:5">
      <c t="s" r="A41" s="4">
        <v>82</v>
      </c>
      <c t="n" r="B41" s="5">
        <v>-84210</v>
      </c>
      <c t="n" r="C41" s="5">
        <v>-61598</v>
      </c>
      <c t="n" r="D41" s="5">
        <v>-294211</v>
      </c>
      <c t="n" r="E41" s="5">
        <v>-151450</v>
      </c>
    </row>
    <row r="42" spans="1:5">
      <c t="s" r="A42" s="3">
        <v>91</v>
      </c>
    </row>
    <row r="43" spans="1:5">
      <c t="s" r="A43" s="4">
        <v>92</v>
      </c>
      <c t="n" r="B43" s="5">
        <v>25945</v>
      </c>
      <c t="n" r="C43" s="5">
        <v>26989</v>
      </c>
      <c t="n" r="D43" s="5">
        <v>59677</v>
      </c>
      <c t="n" r="E43" s="5">
        <v>21602</v>
      </c>
    </row>
    <row r="44" spans="1:5">
      <c t="s" r="A44" s="4">
        <v>93</v>
      </c>
      <c t="n" r="B44" s="5">
        <v>-58265</v>
      </c>
      <c t="n" r="C44" s="5">
        <v>-34609</v>
      </c>
      <c t="n" r="D44" s="5">
        <v>-234534</v>
      </c>
      <c t="n" r="E44" s="5">
        <v>-129848</v>
      </c>
    </row>
    <row r="45" spans="1:5">
      <c t="s" r="A45" s="4">
        <v>95</v>
      </c>
      <c t="n" r="B45" s="7">
        <v>-58265</v>
      </c>
      <c t="n" r="C45" s="7">
        <v>-34609</v>
      </c>
      <c t="n" r="D45" s="7">
        <v>-234534</v>
      </c>
      <c t="n" r="E45" s="7">
        <v>-1298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1</v>
      </c>
      <c t="s" r="B1" s="2">
        <v>68</v>
      </c>
      <c t="s" r="D1" s="2">
        <v>1</v>
      </c>
    </row>
    <row r="2" spans="1:5">
      <c t="s" r="B2" s="2">
        <v>2</v>
      </c>
      <c t="s" r="C2" s="2">
        <v>69</v>
      </c>
      <c t="s" r="D2" s="2">
        <v>2</v>
      </c>
      <c t="s" r="E2" s="2">
        <v>69</v>
      </c>
    </row>
    <row r="3" spans="1:5">
      <c t="s" r="A3" s="3">
        <v>112</v>
      </c>
    </row>
    <row r="4" spans="1:5">
      <c t="s" r="A4" s="4">
        <v>522</v>
      </c>
      <c t="n" r="D4" s="7">
        <v>211612</v>
      </c>
      <c t="n" r="E4" s="7">
        <v>190566</v>
      </c>
    </row>
    <row r="5" spans="1:5">
      <c t="s" r="A5" s="3">
        <v>523</v>
      </c>
    </row>
    <row r="6" spans="1:5">
      <c t="s" r="A6" s="4">
        <v>126</v>
      </c>
      <c t="n" r="B6" s="7">
        <v>-53710</v>
      </c>
      <c t="n" r="C6" s="7">
        <v>-44143</v>
      </c>
      <c t="n" r="D6" s="5">
        <v>-168667</v>
      </c>
      <c t="n" r="E6" s="5">
        <v>-102216</v>
      </c>
    </row>
    <row r="7" spans="1:5">
      <c t="s" r="A7" s="4">
        <v>127</v>
      </c>
      <c t="n" r="D7" s="5">
        <v>3828</v>
      </c>
      <c t="n" r="E7" s="5">
        <v>488</v>
      </c>
    </row>
    <row r="8" spans="1:5">
      <c t="s" r="A8" s="4">
        <v>128</v>
      </c>
      <c t="n" r="D8" s="5">
        <v>-315</v>
      </c>
      <c t="n" r="E8" s="5">
        <v>-243</v>
      </c>
    </row>
    <row r="9" spans="1:5">
      <c t="s" r="A9" s="4">
        <v>129</v>
      </c>
      <c t="n" r="E9" s="5">
        <v>-829656</v>
      </c>
    </row>
    <row r="10" spans="1:5">
      <c t="s" r="A10" s="4">
        <v>130</v>
      </c>
      <c t="n" r="D10" s="5">
        <v>-165154</v>
      </c>
      <c t="n" r="E10" s="5">
        <v>-931627</v>
      </c>
    </row>
    <row r="11" spans="1:5">
      <c t="s" r="A11" s="3">
        <v>131</v>
      </c>
    </row>
    <row r="12" spans="1:5">
      <c t="s" r="A12" s="4">
        <v>101</v>
      </c>
      <c t="n" r="D12" s="5">
        <v>-12100</v>
      </c>
      <c t="n" r="E12" s="5">
        <v>-111259</v>
      </c>
    </row>
    <row r="13" spans="1:5">
      <c t="s" r="A13" s="4">
        <v>106</v>
      </c>
      <c t="n" r="E13" s="5">
        <v>-2444</v>
      </c>
    </row>
    <row r="14" spans="1:5">
      <c t="s" r="A14" s="4">
        <v>524</v>
      </c>
      <c t="n" r="B14" s="5">
        <v>7847</v>
      </c>
      <c t="n" r="C14" s="5">
        <v>9908</v>
      </c>
      <c t="n" r="D14" s="5">
        <v>15379</v>
      </c>
      <c t="n" r="E14" s="5">
        <v>14521</v>
      </c>
    </row>
    <row r="15" spans="1:5">
      <c t="s" r="A15" s="4">
        <v>132</v>
      </c>
      <c t="n" r="D15" s="5">
        <v>2489</v>
      </c>
      <c t="n" r="E15" s="5">
        <v>260473</v>
      </c>
    </row>
    <row r="16" spans="1:5">
      <c t="s" r="A16" s="4">
        <v>133</v>
      </c>
      <c t="n" r="D16" s="5">
        <v>14300</v>
      </c>
      <c t="n" r="E16" s="5">
        <v>364128</v>
      </c>
    </row>
    <row r="17" spans="1:5">
      <c t="s" r="A17" s="4">
        <v>525</v>
      </c>
      <c t="n" r="D17" s="5">
        <v>-14568</v>
      </c>
      <c t="n" r="E17" s="5">
        <v>-361510</v>
      </c>
    </row>
    <row r="18" spans="1:5">
      <c t="s" r="A18" s="4">
        <v>526</v>
      </c>
      <c t="n" r="D18" s="5">
        <v>1326625</v>
      </c>
      <c t="n" r="E18" s="5">
        <v>715000</v>
      </c>
    </row>
    <row r="19" spans="1:5">
      <c t="s" r="A19" s="4">
        <v>136</v>
      </c>
      <c t="n" r="D19" s="5">
        <v>-1385154</v>
      </c>
      <c t="n" r="E19" s="5">
        <v>-13028</v>
      </c>
    </row>
    <row r="20" spans="1:5">
      <c t="s" r="A20" s="4">
        <v>138</v>
      </c>
      <c t="n" r="D20" s="5">
        <v>-1981</v>
      </c>
      <c t="n" r="E20" s="5">
        <v>-5487</v>
      </c>
    </row>
    <row r="21" spans="1:5">
      <c t="s" r="A21" s="4">
        <v>137</v>
      </c>
      <c t="n" r="D21" s="5">
        <v>-149</v>
      </c>
      <c t="n" r="E21" s="5">
        <v>-20231</v>
      </c>
    </row>
    <row r="22" spans="1:5">
      <c t="s" r="A22" s="4">
        <v>139</v>
      </c>
      <c t="n" r="D22" s="5">
        <v>-108</v>
      </c>
    </row>
    <row r="23" spans="1:5">
      <c t="s" r="A23" s="4">
        <v>140</v>
      </c>
      <c t="n" r="D23" s="5">
        <v>-69543</v>
      </c>
      <c t="n" r="E23" s="5">
        <v>825642</v>
      </c>
    </row>
    <row r="24" spans="1:5">
      <c t="s" r="A24" s="4">
        <v>141</v>
      </c>
      <c t="n" r="D24" s="5">
        <v>-8847</v>
      </c>
      <c t="n" r="E24" s="5">
        <v>-3866</v>
      </c>
    </row>
    <row r="25" spans="1:5">
      <c t="s" r="A25" s="4">
        <v>527</v>
      </c>
      <c t="n" r="D25" s="5">
        <v>-31932</v>
      </c>
      <c t="n" r="E25" s="5">
        <v>80715</v>
      </c>
    </row>
    <row r="26" spans="1:5">
      <c t="s" r="A26" s="3">
        <v>143</v>
      </c>
    </row>
    <row r="27" spans="1:5">
      <c t="s" r="A27" s="4">
        <v>144</v>
      </c>
      <c t="n" r="D27" s="5">
        <v>156498</v>
      </c>
      <c t="n" r="E27" s="5">
        <v>68224</v>
      </c>
    </row>
    <row r="28" spans="1:5">
      <c t="s" r="A28" s="4">
        <v>527</v>
      </c>
      <c t="n" r="D28" s="5">
        <v>-31932</v>
      </c>
      <c t="n" r="E28" s="5">
        <v>80715</v>
      </c>
    </row>
    <row r="29" spans="1:5">
      <c t="s" r="A29" s="4">
        <v>145</v>
      </c>
      <c t="n" r="B29" s="5">
        <v>124566</v>
      </c>
      <c t="n" r="C29" s="5">
        <v>148939</v>
      </c>
      <c t="n" r="D29" s="5">
        <v>124566</v>
      </c>
      <c t="n" r="E29" s="5">
        <v>148939</v>
      </c>
    </row>
    <row r="30" spans="1:5">
      <c t="s" r="A30" s="4">
        <v>505</v>
      </c>
    </row>
    <row r="31" spans="1:5">
      <c t="s" r="A31" s="3">
        <v>112</v>
      </c>
    </row>
    <row r="32" spans="1:5">
      <c t="s" r="A32" s="4">
        <v>522</v>
      </c>
      <c t="n" r="D32" s="5">
        <v>15085</v>
      </c>
      <c t="n" r="E32" s="5">
        <v>4072</v>
      </c>
    </row>
    <row r="33" spans="1:5">
      <c t="s" r="A33" s="3">
        <v>523</v>
      </c>
    </row>
    <row r="34" spans="1:5">
      <c t="s" r="A34" s="4">
        <v>528</v>
      </c>
      <c t="n" r="D34" s="5">
        <v>-4238</v>
      </c>
      <c t="n" r="E34" s="5">
        <v>-3982</v>
      </c>
    </row>
    <row r="35" spans="1:5">
      <c t="s" r="A35" s="4">
        <v>130</v>
      </c>
      <c t="n" r="D35" s="5">
        <v>-4238</v>
      </c>
      <c t="n" r="E35" s="5">
        <v>-3982</v>
      </c>
    </row>
    <row r="36" spans="1:5">
      <c t="s" r="A36" s="3">
        <v>131</v>
      </c>
    </row>
    <row r="37" spans="1:5">
      <c t="s" r="A37" s="4">
        <v>101</v>
      </c>
      <c t="n" r="D37" s="5">
        <v>-12100</v>
      </c>
    </row>
    <row r="38" spans="1:5">
      <c t="s" r="A38" s="4">
        <v>524</v>
      </c>
      <c t="n" r="D38" s="5">
        <v>3592</v>
      </c>
    </row>
    <row r="39" spans="1:5">
      <c t="s" r="A39" s="4">
        <v>132</v>
      </c>
      <c t="n" r="E39" s="5">
        <v>1</v>
      </c>
    </row>
    <row r="40" spans="1:5">
      <c t="s" r="A40" s="4">
        <v>139</v>
      </c>
      <c t="n" r="D40" s="5">
        <v>-108</v>
      </c>
    </row>
    <row r="41" spans="1:5">
      <c t="s" r="A41" s="4">
        <v>140</v>
      </c>
      <c t="n" r="D41" s="5">
        <v>-8616</v>
      </c>
      <c t="n" r="E41" s="5">
        <v>1</v>
      </c>
    </row>
    <row r="42" spans="1:5">
      <c t="s" r="A42" s="4">
        <v>527</v>
      </c>
      <c t="n" r="D42" s="5">
        <v>2231</v>
      </c>
      <c t="n" r="E42" s="5">
        <v>91</v>
      </c>
    </row>
    <row r="43" spans="1:5">
      <c t="s" r="A43" s="3">
        <v>143</v>
      </c>
    </row>
    <row r="44" spans="1:5">
      <c t="s" r="A44" s="4">
        <v>144</v>
      </c>
      <c t="n" r="D44" s="5">
        <v>1</v>
      </c>
    </row>
    <row r="45" spans="1:5">
      <c t="s" r="A45" s="4">
        <v>527</v>
      </c>
      <c t="n" r="D45" s="5">
        <v>2231</v>
      </c>
      <c t="n" r="E45" s="5">
        <v>91</v>
      </c>
    </row>
    <row r="46" spans="1:5">
      <c t="s" r="A46" s="4">
        <v>145</v>
      </c>
      <c t="n" r="B46" s="5">
        <v>2232</v>
      </c>
      <c t="n" r="C46" s="5">
        <v>91</v>
      </c>
      <c t="n" r="D46" s="5">
        <v>2232</v>
      </c>
      <c t="n" r="E46" s="5">
        <v>91</v>
      </c>
    </row>
    <row r="47" spans="1:5">
      <c t="s" r="A47" s="4">
        <v>509</v>
      </c>
    </row>
    <row r="48" spans="1:5">
      <c t="s" r="A48" s="3">
        <v>112</v>
      </c>
    </row>
    <row r="49" spans="1:5">
      <c t="s" r="A49" s="4">
        <v>522</v>
      </c>
      <c t="n" r="D49" s="5">
        <v>-35824</v>
      </c>
      <c t="n" r="E49" s="5">
        <v>782</v>
      </c>
    </row>
    <row r="50" spans="1:5">
      <c t="s" r="A50" s="3">
        <v>523</v>
      </c>
    </row>
    <row r="51" spans="1:5">
      <c t="s" r="A51" s="4">
        <v>126</v>
      </c>
      <c t="n" r="D51" s="5">
        <v>-1296</v>
      </c>
    </row>
    <row r="52" spans="1:5">
      <c t="s" r="A52" s="4">
        <v>528</v>
      </c>
      <c t="n" r="D52" s="5">
        <v>49381</v>
      </c>
      <c t="n" r="E52" s="5">
        <v>-782</v>
      </c>
    </row>
    <row r="53" spans="1:5">
      <c t="s" r="A53" s="4">
        <v>130</v>
      </c>
      <c t="n" r="D53" s="5">
        <v>48085</v>
      </c>
      <c t="n" r="E53" s="5">
        <v>-782</v>
      </c>
    </row>
    <row r="54" spans="1:5">
      <c t="s" r="A54" s="3">
        <v>131</v>
      </c>
    </row>
    <row r="55" spans="1:5">
      <c t="s" r="A55" s="4">
        <v>133</v>
      </c>
      <c t="n" r="D55" s="5">
        <v>14300</v>
      </c>
    </row>
    <row r="56" spans="1:5">
      <c t="s" r="A56" s="4">
        <v>525</v>
      </c>
      <c t="n" r="D56" s="5">
        <v>-14300</v>
      </c>
    </row>
    <row r="57" spans="1:5">
      <c t="s" r="A57" s="4">
        <v>526</v>
      </c>
      <c t="n" r="D57" s="5">
        <v>1326625</v>
      </c>
    </row>
    <row r="58" spans="1:5">
      <c t="s" r="A58" s="4">
        <v>136</v>
      </c>
      <c t="n" r="D58" s="5">
        <v>-1385000</v>
      </c>
    </row>
    <row r="59" spans="1:5">
      <c t="s" r="A59" s="4">
        <v>137</v>
      </c>
      <c t="n" r="D59" s="5">
        <v>-149</v>
      </c>
    </row>
    <row r="60" spans="1:5">
      <c t="s" r="A60" s="4">
        <v>140</v>
      </c>
      <c t="n" r="D60" s="5">
        <v>-58524</v>
      </c>
    </row>
    <row r="61" spans="1:5">
      <c t="s" r="A61" s="4">
        <v>527</v>
      </c>
      <c t="n" r="D61" s="5">
        <v>-46263</v>
      </c>
    </row>
    <row r="62" spans="1:5">
      <c t="s" r="A62" s="3">
        <v>143</v>
      </c>
    </row>
    <row r="63" spans="1:5">
      <c t="s" r="A63" s="4">
        <v>144</v>
      </c>
      <c t="n" r="D63" s="5">
        <v>52253</v>
      </c>
    </row>
    <row r="64" spans="1:5">
      <c t="s" r="A64" s="4">
        <v>527</v>
      </c>
      <c t="n" r="D64" s="5">
        <v>-46263</v>
      </c>
    </row>
    <row r="65" spans="1:5">
      <c t="s" r="A65" s="4">
        <v>145</v>
      </c>
      <c t="n" r="B65" s="5">
        <v>5990</v>
      </c>
      <c t="n" r="D65" s="5">
        <v>5990</v>
      </c>
    </row>
    <row r="66" spans="1:5">
      <c t="s" r="A66" s="4">
        <v>510</v>
      </c>
    </row>
    <row r="67" spans="1:5">
      <c t="s" r="A67" s="3">
        <v>112</v>
      </c>
    </row>
    <row r="68" spans="1:5">
      <c t="s" r="A68" s="4">
        <v>522</v>
      </c>
      <c t="n" r="D68" s="5">
        <v>176143</v>
      </c>
      <c t="n" r="E68" s="5">
        <v>121479</v>
      </c>
    </row>
    <row r="69" spans="1:5">
      <c t="s" r="A69" s="3">
        <v>523</v>
      </c>
    </row>
    <row r="70" spans="1:5">
      <c t="s" r="A70" s="4">
        <v>126</v>
      </c>
      <c t="n" r="D70" s="5">
        <v>-130657</v>
      </c>
      <c t="n" r="E70" s="5">
        <v>-75236</v>
      </c>
    </row>
    <row r="71" spans="1:5">
      <c t="s" r="A71" s="4">
        <v>127</v>
      </c>
      <c t="n" r="D71" s="5">
        <v>3655</v>
      </c>
      <c t="n" r="E71" s="5">
        <v>475</v>
      </c>
    </row>
    <row r="72" spans="1:5">
      <c t="s" r="A72" s="4">
        <v>128</v>
      </c>
      <c t="n" r="D72" s="5">
        <v>-315</v>
      </c>
      <c t="n" r="E72" s="5">
        <v>-243</v>
      </c>
    </row>
    <row r="73" spans="1:5">
      <c t="s" r="A73" s="4">
        <v>129</v>
      </c>
      <c t="n" r="E73" s="5">
        <v>-812578</v>
      </c>
    </row>
    <row r="74" spans="1:5">
      <c t="s" r="A74" s="4">
        <v>130</v>
      </c>
      <c t="n" r="D74" s="5">
        <v>-127317</v>
      </c>
      <c t="n" r="E74" s="5">
        <v>-887582</v>
      </c>
    </row>
    <row r="75" spans="1:5">
      <c t="s" r="A75" s="3">
        <v>131</v>
      </c>
    </row>
    <row r="76" spans="1:5">
      <c t="s" r="A76" s="4">
        <v>101</v>
      </c>
      <c t="n" r="E76" s="5">
        <v>-111259</v>
      </c>
    </row>
    <row r="77" spans="1:5">
      <c t="s" r="A77" s="4">
        <v>106</v>
      </c>
      <c t="n" r="E77" s="5">
        <v>-2444</v>
      </c>
    </row>
    <row r="78" spans="1:5">
      <c t="s" r="A78" s="4">
        <v>132</v>
      </c>
      <c t="n" r="E78" s="5">
        <v>244805</v>
      </c>
    </row>
    <row r="79" spans="1:5">
      <c t="s" r="A79" s="4">
        <v>133</v>
      </c>
      <c t="n" r="E79" s="5">
        <v>364128</v>
      </c>
    </row>
    <row r="80" spans="1:5">
      <c t="s" r="A80" s="4">
        <v>525</v>
      </c>
      <c t="n" r="D80" s="5">
        <v>-268</v>
      </c>
      <c t="n" r="E80" s="5">
        <v>-359210</v>
      </c>
    </row>
    <row r="81" spans="1:5">
      <c t="s" r="A81" s="4">
        <v>526</v>
      </c>
      <c t="n" r="E81" s="5">
        <v>715000</v>
      </c>
    </row>
    <row r="82" spans="1:5">
      <c t="s" r="A82" s="4">
        <v>136</v>
      </c>
      <c t="n" r="D82" s="5">
        <v>-154</v>
      </c>
      <c t="n" r="E82" s="5">
        <v>-13028</v>
      </c>
    </row>
    <row r="83" spans="1:5">
      <c t="s" r="A83" s="4">
        <v>138</v>
      </c>
      <c t="n" r="D83" s="5">
        <v>-2224</v>
      </c>
      <c t="n" r="E83" s="5">
        <v>-5461</v>
      </c>
    </row>
    <row r="84" spans="1:5">
      <c t="s" r="A84" s="4">
        <v>137</v>
      </c>
      <c t="n" r="E84" s="5">
        <v>-20231</v>
      </c>
    </row>
    <row r="85" spans="1:5">
      <c t="s" r="A85" s="4">
        <v>528</v>
      </c>
      <c t="n" r="D85" s="5">
        <v>-44774</v>
      </c>
      <c t="n" r="E85" s="5">
        <v>6476</v>
      </c>
    </row>
    <row r="86" spans="1:5">
      <c t="s" r="A86" s="4">
        <v>140</v>
      </c>
      <c t="n" r="D86" s="5">
        <v>-47420</v>
      </c>
      <c t="n" r="E86" s="5">
        <v>818776</v>
      </c>
    </row>
    <row r="87" spans="1:5">
      <c t="s" r="A87" s="4">
        <v>527</v>
      </c>
      <c t="n" r="D87" s="5">
        <v>1906</v>
      </c>
      <c t="n" r="E87" s="5">
        <v>52673</v>
      </c>
    </row>
    <row r="88" spans="1:5">
      <c t="s" r="A88" s="3">
        <v>143</v>
      </c>
    </row>
    <row r="89" spans="1:5">
      <c t="s" r="A89" s="4">
        <v>144</v>
      </c>
      <c t="n" r="D89" s="5">
        <v>3182</v>
      </c>
      <c t="n" r="E89" s="5">
        <v>720</v>
      </c>
    </row>
    <row r="90" spans="1:5">
      <c t="s" r="A90" s="4">
        <v>527</v>
      </c>
      <c t="n" r="D90" s="5">
        <v>1906</v>
      </c>
      <c t="n" r="E90" s="5">
        <v>52673</v>
      </c>
    </row>
    <row r="91" spans="1:5">
      <c t="s" r="A91" s="4">
        <v>145</v>
      </c>
      <c t="n" r="B91" s="5">
        <v>5088</v>
      </c>
      <c t="n" r="C91" s="5">
        <v>53393</v>
      </c>
      <c t="n" r="D91" s="5">
        <v>5088</v>
      </c>
      <c t="n" r="E91" s="5">
        <v>53393</v>
      </c>
    </row>
    <row r="92" spans="1:5">
      <c t="s" r="A92" s="4">
        <v>511</v>
      </c>
    </row>
    <row r="93" spans="1:5">
      <c t="s" r="A93" s="3">
        <v>112</v>
      </c>
    </row>
    <row r="94" spans="1:5">
      <c t="s" r="A94" s="4">
        <v>522</v>
      </c>
      <c t="n" r="D94" s="5">
        <v>56208</v>
      </c>
      <c t="n" r="E94" s="5">
        <v>64233</v>
      </c>
    </row>
    <row r="95" spans="1:5">
      <c t="s" r="A95" s="3">
        <v>523</v>
      </c>
    </row>
    <row r="96" spans="1:5">
      <c t="s" r="A96" s="4">
        <v>126</v>
      </c>
      <c t="n" r="D96" s="5">
        <v>-36714</v>
      </c>
      <c t="n" r="E96" s="5">
        <v>-26980</v>
      </c>
    </row>
    <row r="97" spans="1:5">
      <c t="s" r="A97" s="4">
        <v>127</v>
      </c>
      <c t="n" r="D97" s="5">
        <v>173</v>
      </c>
      <c t="n" r="E97" s="5">
        <v>13</v>
      </c>
    </row>
    <row r="98" spans="1:5">
      <c t="s" r="A98" s="4">
        <v>129</v>
      </c>
      <c t="n" r="E98" s="5">
        <v>-17078</v>
      </c>
    </row>
    <row r="99" spans="1:5">
      <c t="s" r="A99" s="4">
        <v>130</v>
      </c>
      <c t="n" r="D99" s="5">
        <v>-36541</v>
      </c>
      <c t="n" r="E99" s="5">
        <v>-44045</v>
      </c>
    </row>
    <row r="100" spans="1:5">
      <c t="s" r="A100" s="3">
        <v>131</v>
      </c>
    </row>
    <row r="101" spans="1:5">
      <c t="s" r="A101" s="4">
        <v>132</v>
      </c>
      <c t="n" r="E101" s="5">
        <v>15667</v>
      </c>
    </row>
    <row r="102" spans="1:5">
      <c t="s" r="A102" s="4">
        <v>525</v>
      </c>
      <c t="n" r="E102" s="5">
        <v>-2300</v>
      </c>
    </row>
    <row r="103" spans="1:5">
      <c t="s" r="A103" s="4">
        <v>138</v>
      </c>
      <c t="n" r="D103" s="5">
        <v>243</v>
      </c>
      <c t="n" r="E103" s="5">
        <v>-26</v>
      </c>
    </row>
    <row r="104" spans="1:5">
      <c t="s" r="A104" s="4">
        <v>528</v>
      </c>
      <c t="n" r="D104" s="5">
        <v>-869</v>
      </c>
      <c t="n" r="E104" s="5">
        <v>-1712</v>
      </c>
    </row>
    <row r="105" spans="1:5">
      <c t="s" r="A105" s="4">
        <v>140</v>
      </c>
      <c t="n" r="D105" s="5">
        <v>-626</v>
      </c>
      <c t="n" r="E105" s="5">
        <v>11629</v>
      </c>
    </row>
    <row r="106" spans="1:5">
      <c t="s" r="A106" s="4">
        <v>141</v>
      </c>
      <c t="n" r="D106" s="5">
        <v>-8847</v>
      </c>
      <c t="n" r="E106" s="5">
        <v>-3866</v>
      </c>
    </row>
    <row r="107" spans="1:5">
      <c t="s" r="A107" s="4">
        <v>527</v>
      </c>
      <c t="n" r="D107" s="5">
        <v>10194</v>
      </c>
      <c t="n" r="E107" s="5">
        <v>27951</v>
      </c>
    </row>
    <row r="108" spans="1:5">
      <c t="s" r="A108" s="3">
        <v>143</v>
      </c>
    </row>
    <row r="109" spans="1:5">
      <c t="s" r="A109" s="4">
        <v>144</v>
      </c>
      <c t="n" r="D109" s="5">
        <v>101062</v>
      </c>
      <c t="n" r="E109" s="5">
        <v>67504</v>
      </c>
    </row>
    <row r="110" spans="1:5">
      <c t="s" r="A110" s="4">
        <v>527</v>
      </c>
      <c t="n" r="D110" s="5">
        <v>10194</v>
      </c>
      <c t="n" r="E110" s="5">
        <v>27951</v>
      </c>
    </row>
    <row r="111" spans="1:5">
      <c t="s" r="A111" s="4">
        <v>145</v>
      </c>
      <c t="n" r="B111" s="7">
        <v>111256</v>
      </c>
      <c t="n" r="C111" s="7">
        <v>95455</v>
      </c>
      <c t="n" r="D111" s="5">
        <v>111256</v>
      </c>
      <c t="n" r="E111" s="5">
        <v>95455</v>
      </c>
    </row>
    <row r="112" spans="1:5">
      <c t="s" r="A112" s="4">
        <v>512</v>
      </c>
    </row>
    <row r="113" spans="1:5">
      <c t="s" r="A113" s="3">
        <v>523</v>
      </c>
    </row>
    <row r="114" spans="1:5">
      <c t="s" r="A114" s="4">
        <v>528</v>
      </c>
      <c t="n" r="D114" s="5">
        <v>-45143</v>
      </c>
      <c t="n" r="E114" s="5">
        <v>4764</v>
      </c>
    </row>
    <row r="115" spans="1:5">
      <c t="s" r="A115" s="4">
        <v>130</v>
      </c>
      <c t="n" r="D115" s="5">
        <v>-45143</v>
      </c>
      <c t="n" r="E115" s="5">
        <v>4764</v>
      </c>
    </row>
    <row r="116" spans="1:5">
      <c t="s" r="A116" s="3">
        <v>131</v>
      </c>
    </row>
    <row r="117" spans="1:5">
      <c t="s" r="A117" s="4">
        <v>528</v>
      </c>
      <c t="n" r="D117" s="5">
        <v>45143</v>
      </c>
      <c t="n" r="E117" s="5">
        <v>-4764</v>
      </c>
    </row>
    <row r="118" spans="1:5">
      <c t="s" r="A118" s="4">
        <v>140</v>
      </c>
      <c t="n" r="D118" s="7">
        <v>45143</v>
      </c>
      <c t="n" r="E118" s="7">
        <v>-47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s>
  <sheetData>
    <row r="1" spans="1:4">
      <c t="s" r="A1" s="1">
        <v>529</v>
      </c>
      <c t="s" r="B1" s="2">
        <v>530</v>
      </c>
      <c t="s" r="C1" s="2">
        <v>346</v>
      </c>
      <c t="s" r="D1" s="2">
        <v>347</v>
      </c>
    </row>
    <row r="2" spans="1:4">
      <c t="s" r="A2" s="3">
        <v>531</v>
      </c>
    </row>
    <row r="3" spans="1:4">
      <c t="s" r="A3" s="4">
        <v>349</v>
      </c>
      <c t="s" r="C3" s="4">
        <v>350</v>
      </c>
      <c t="s" r="D3" s="4">
        <v>351</v>
      </c>
    </row>
    <row r="4" spans="1:4">
      <c t="s" r="A4" s="4">
        <v>352</v>
      </c>
      <c t="s" r="C4" s="4">
        <v>353</v>
      </c>
      <c t="s" r="D4" s="4">
        <v>354</v>
      </c>
    </row>
    <row r="5" spans="1:4">
      <c t="s" r="A5" s="4">
        <v>355</v>
      </c>
      <c t="s" r="C5" s="4">
        <v>356</v>
      </c>
      <c t="s" r="D5" s="4">
        <v>357</v>
      </c>
    </row>
    <row r="6" spans="1:4">
      <c t="s" r="A6" s="4">
        <v>532</v>
      </c>
    </row>
    <row r="7" spans="1:4">
      <c t="s" r="A7" s="3">
        <v>531</v>
      </c>
    </row>
    <row r="8" spans="1:4">
      <c t="s" r="A8" s="4">
        <v>349</v>
      </c>
      <c t="s" r="B8" s="4">
        <v>533</v>
      </c>
    </row>
    <row r="9" spans="1:4">
      <c t="s" r="A9" s="4">
        <v>86</v>
      </c>
      <c t="n" r="B9" s="9">
        <v>0.09</v>
      </c>
    </row>
    <row r="10" spans="1:4">
      <c t="s" r="A10" s="4">
        <v>352</v>
      </c>
      <c t="s" r="B10" s="4">
        <v>534</v>
      </c>
    </row>
    <row r="11" spans="1:4">
      <c t="s" r="A11" s="4">
        <v>355</v>
      </c>
      <c t="s" r="B11" s="4">
        <v>5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Accounting Policies</vt:lpstr>
      <vt:lpstr>Recently Issued Accounting Pron</vt:lpstr>
      <vt:lpstr>Acquisitions</vt:lpstr>
      <vt:lpstr>Receivables Allowances</vt:lpstr>
      <vt:lpstr>Inventories</vt:lpstr>
      <vt:lpstr>Property and Equipment, Net</vt:lpstr>
      <vt:lpstr>Amortizable Intangible Assets</vt:lpstr>
      <vt:lpstr>Debt</vt:lpstr>
      <vt:lpstr>Equity and Dividends</vt:lpstr>
      <vt:lpstr>Other, net</vt:lpstr>
      <vt:lpstr>Stock-based Compensation</vt:lpstr>
      <vt:lpstr>Income Taxes</vt:lpstr>
      <vt:lpstr>Retirement Plans</vt:lpstr>
      <vt:lpstr>Commitments and Contingencies</vt:lpstr>
      <vt:lpstr>Fair Value</vt:lpstr>
      <vt:lpstr>Net Income per Share Attributab</vt:lpstr>
      <vt:lpstr>Related Party Transactions</vt:lpstr>
      <vt:lpstr>Segment Information</vt:lpstr>
      <vt:lpstr>Guarantor</vt:lpstr>
      <vt:lpstr>Subsequent events</vt:lpstr>
      <vt:lpstr>Accounting Policies (Policies)</vt:lpstr>
      <vt:lpstr>Acquisitions (Tables)</vt:lpstr>
      <vt:lpstr>Receivables Allowances (Tables)</vt:lpstr>
      <vt:lpstr>Inventories (Tables)</vt:lpstr>
      <vt:lpstr>Amortizable Intangible Assets (</vt:lpstr>
      <vt:lpstr>Debt (Tables)</vt:lpstr>
      <vt:lpstr>Equity and Dividends (Tables)</vt:lpstr>
      <vt:lpstr>Other, net (Tables)</vt:lpstr>
      <vt:lpstr>Stock-based Compensation (Table</vt:lpstr>
      <vt:lpstr>Fair Value (Tables)</vt:lpstr>
      <vt:lpstr>Net Income per Share Attribut39</vt:lpstr>
      <vt:lpstr>Segment Information (Tables)</vt:lpstr>
      <vt:lpstr>Guarantor (Tables)</vt:lpstr>
      <vt:lpstr>Accounting Policies - Additiona</vt:lpstr>
      <vt:lpstr>Recently Issued Accounting Pr43</vt:lpstr>
      <vt:lpstr>Acquisitions - Schedule of Gred</vt:lpstr>
      <vt:lpstr>Acquisitions - Additional Infor</vt:lpstr>
      <vt:lpstr>Receivable Allowances - Schedul</vt:lpstr>
      <vt:lpstr>Inventories - Schedule of Inven</vt:lpstr>
      <vt:lpstr>Property and Equipment, Net - A</vt:lpstr>
      <vt:lpstr>Amortizable Intangible Assets -</vt:lpstr>
      <vt:lpstr>Debt - Carrying Value of Debt (</vt:lpstr>
      <vt:lpstr>Debt - Summary of Revised Terms</vt:lpstr>
      <vt:lpstr>Debt - Summary of Revised Ter52</vt:lpstr>
      <vt:lpstr>Debt - Additional Information -</vt:lpstr>
      <vt:lpstr>Debt - Additional Information (</vt:lpstr>
      <vt:lpstr>Equity and Dividends - Addition</vt:lpstr>
      <vt:lpstr>Equity and Dividends - Changes </vt:lpstr>
      <vt:lpstr>Other, net - (Income) and Expen</vt:lpstr>
      <vt:lpstr>Stock-based Compensation - Addi</vt:lpstr>
      <vt:lpstr>Stock-based Compensation - Summ</vt:lpstr>
      <vt:lpstr>Stock-based Compensation - Su60</vt:lpstr>
      <vt:lpstr>Stock-based Compensation - Su61</vt:lpstr>
      <vt:lpstr>Stock-based Compensation - Su62</vt:lpstr>
      <vt:lpstr>Stock-based Compensation - Su63</vt:lpstr>
      <vt:lpstr>Stock-based Compensation - Su64</vt:lpstr>
      <vt:lpstr>Income Taxes - Additional Infor</vt:lpstr>
      <vt:lpstr>Retirement Plans - Additional I</vt:lpstr>
      <vt:lpstr>Fair Value - Carrying and Fair </vt:lpstr>
      <vt:lpstr>Net Income per Share Attribut68</vt:lpstr>
      <vt:lpstr>Related Party Transactions - Ad</vt:lpstr>
      <vt:lpstr>Segment Information - Additiona</vt:lpstr>
      <vt:lpstr>Segment Information - Performan</vt:lpstr>
      <vt:lpstr>Segment Information - Reconcili</vt:lpstr>
      <vt:lpstr>Guarantor - Additional Informat</vt:lpstr>
      <vt:lpstr>Guarantor - Unaudited Condensed</vt:lpstr>
      <vt:lpstr>Guarantor - Unaudited Condens75</vt:lpstr>
      <vt:lpstr>Guarantor - Unaudited Condens76</vt:lpstr>
      <vt:lpstr>Guarantor - Unaudited Condens7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49:38Z</dcterms:created>
  <dcterms:modified xmlns:dcterms="http://purl.org/dc/terms/" xmlns:xsi="http://www.w3.org/2001/XMLSchema-instance" xsi:type="dcterms:W3CDTF">2015-11-03T16:49:38Z</dcterms:modified>
  <dc:title xmlns:dc="http://purl.org/dc/elements/1.1/">Untitled</dc:title>
  <dc:description xmlns:dc="http://purl.org/dc/elements/1.1/"/>
  <dc:subject xmlns:dc="http://purl.org/dc/elements/1.1/"/>
  <cp:keywords/>
  <cp:category/>
</cp:coreProperties>
</file>